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Acquisitions and other transact" sheetId="8" state="visible" r:id="rId8"/>
    <sheet xmlns:r="http://schemas.openxmlformats.org/officeDocument/2006/relationships" name="Cash and cash equivalents" sheetId="9" state="visible" r:id="rId9"/>
    <sheet xmlns:r="http://schemas.openxmlformats.org/officeDocument/2006/relationships" name="Investments" sheetId="10" state="visible" r:id="rId10"/>
    <sheet xmlns:r="http://schemas.openxmlformats.org/officeDocument/2006/relationships" name="Prepaid expenses and other curr" sheetId="11" state="visible" r:id="rId11"/>
    <sheet xmlns:r="http://schemas.openxmlformats.org/officeDocument/2006/relationships" name="Royalty, stream and working int"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Costs of sales" sheetId="16" state="visible" r:id="rId16"/>
    <sheet xmlns:r="http://schemas.openxmlformats.org/officeDocument/2006/relationships" name="Related party disclosures" sheetId="17" state="visible" r:id="rId17"/>
    <sheet xmlns:r="http://schemas.openxmlformats.org/officeDocument/2006/relationships" name="Finance income and expenses" sheetId="18" state="visible" r:id="rId18"/>
    <sheet xmlns:r="http://schemas.openxmlformats.org/officeDocument/2006/relationships" name="Income taxes" sheetId="19" state="visible" r:id="rId19"/>
    <sheet xmlns:r="http://schemas.openxmlformats.org/officeDocument/2006/relationships" name="Shareholders_ equity" sheetId="20" state="visible" r:id="rId20"/>
    <sheet xmlns:r="http://schemas.openxmlformats.org/officeDocument/2006/relationships" name="Earnings per share (_EPS_)" sheetId="21" state="visible" r:id="rId21"/>
    <sheet xmlns:r="http://schemas.openxmlformats.org/officeDocument/2006/relationships" name="Segment reporting" sheetId="22" state="visible" r:id="rId22"/>
    <sheet xmlns:r="http://schemas.openxmlformats.org/officeDocument/2006/relationships" name="Fair value measurement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Cash and cash equivalents (Tabl" sheetId="27" state="visible" r:id="rId27"/>
    <sheet xmlns:r="http://schemas.openxmlformats.org/officeDocument/2006/relationships" name="Investments (Tables)" sheetId="28" state="visible" r:id="rId28"/>
    <sheet xmlns:r="http://schemas.openxmlformats.org/officeDocument/2006/relationships" name="Prepaid expenses and other cu_2" sheetId="29" state="visible" r:id="rId29"/>
    <sheet xmlns:r="http://schemas.openxmlformats.org/officeDocument/2006/relationships" name="Royalty, stream and working i_2"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Revenue (Tables)" sheetId="33" state="visible" r:id="rId33"/>
    <sheet xmlns:r="http://schemas.openxmlformats.org/officeDocument/2006/relationships" name="Costs of sales (Tables)" sheetId="34" state="visible" r:id="rId34"/>
    <sheet xmlns:r="http://schemas.openxmlformats.org/officeDocument/2006/relationships" name="Related party disclosures (Tabl" sheetId="35" state="visible" r:id="rId35"/>
    <sheet xmlns:r="http://schemas.openxmlformats.org/officeDocument/2006/relationships" name="Finance income and expenses (Ta" sheetId="36" state="visible" r:id="rId36"/>
    <sheet xmlns:r="http://schemas.openxmlformats.org/officeDocument/2006/relationships" name="Income taxes (Tables)" sheetId="37" state="visible" r:id="rId37"/>
    <sheet xmlns:r="http://schemas.openxmlformats.org/officeDocument/2006/relationships" name="Earnings per share (_EPS_) (Tab" sheetId="38" state="visible" r:id="rId38"/>
    <sheet xmlns:r="http://schemas.openxmlformats.org/officeDocument/2006/relationships" name="Segment reporting (Tables)" sheetId="39" state="visible" r:id="rId39"/>
    <sheet xmlns:r="http://schemas.openxmlformats.org/officeDocument/2006/relationships" name="Fair value measurements (Tables" sheetId="40" state="visible" r:id="rId40"/>
    <sheet xmlns:r="http://schemas.openxmlformats.org/officeDocument/2006/relationships" name="Corporate Information (Details)" sheetId="41" state="visible" r:id="rId41"/>
    <sheet xmlns:r="http://schemas.openxmlformats.org/officeDocument/2006/relationships" name="Significant accounting polici_3" sheetId="42" state="visible" r:id="rId42"/>
    <sheet xmlns:r="http://schemas.openxmlformats.org/officeDocument/2006/relationships" name="Acquisitions and other transa_2" sheetId="43" state="visible" r:id="rId43"/>
    <sheet xmlns:r="http://schemas.openxmlformats.org/officeDocument/2006/relationships" name="Cash and cash equivalents (Deta" sheetId="44" state="visible" r:id="rId44"/>
    <sheet xmlns:r="http://schemas.openxmlformats.org/officeDocument/2006/relationships" name="Investments (Details)" sheetId="45" state="visible" r:id="rId45"/>
    <sheet xmlns:r="http://schemas.openxmlformats.org/officeDocument/2006/relationships" name="Prepaid expenses and other cu_3" sheetId="46" state="visible" r:id="rId46"/>
    <sheet xmlns:r="http://schemas.openxmlformats.org/officeDocument/2006/relationships" name="Royalty, stream and working i_3" sheetId="47" state="visible" r:id="rId47"/>
    <sheet xmlns:r="http://schemas.openxmlformats.org/officeDocument/2006/relationships" name="Royalty, stream and working i_4" sheetId="48" state="visible" r:id="rId48"/>
    <sheet xmlns:r="http://schemas.openxmlformats.org/officeDocument/2006/relationships" name="Other assets (Details)" sheetId="49" state="visible" r:id="rId49"/>
    <sheet xmlns:r="http://schemas.openxmlformats.org/officeDocument/2006/relationships" name="Debt (Details)" sheetId="50" state="visible" r:id="rId50"/>
    <sheet xmlns:r="http://schemas.openxmlformats.org/officeDocument/2006/relationships" name="Revenue (Details)" sheetId="51" state="visible" r:id="rId51"/>
    <sheet xmlns:r="http://schemas.openxmlformats.org/officeDocument/2006/relationships" name="Costs of sales (Details)" sheetId="52" state="visible" r:id="rId52"/>
    <sheet xmlns:r="http://schemas.openxmlformats.org/officeDocument/2006/relationships" name="Related party disclosures (Deta" sheetId="53" state="visible" r:id="rId53"/>
    <sheet xmlns:r="http://schemas.openxmlformats.org/officeDocument/2006/relationships" name="Finance income and expenses (De" sheetId="54" state="visible" r:id="rId54"/>
    <sheet xmlns:r="http://schemas.openxmlformats.org/officeDocument/2006/relationships" name="Income taxes (Details)" sheetId="55" state="visible" r:id="rId55"/>
    <sheet xmlns:r="http://schemas.openxmlformats.org/officeDocument/2006/relationships" name="Shareholders_ equity - Common S" sheetId="56" state="visible" r:id="rId56"/>
    <sheet xmlns:r="http://schemas.openxmlformats.org/officeDocument/2006/relationships" name="Shareholders_ equity - Dividend" sheetId="57" state="visible" r:id="rId57"/>
    <sheet xmlns:r="http://schemas.openxmlformats.org/officeDocument/2006/relationships" name="Shareholders_ equity - Stock-ba" sheetId="58" state="visible" r:id="rId58"/>
    <sheet xmlns:r="http://schemas.openxmlformats.org/officeDocument/2006/relationships" name="Earnings per share (_EPS_) (Det" sheetId="59" state="visible" r:id="rId59"/>
    <sheet xmlns:r="http://schemas.openxmlformats.org/officeDocument/2006/relationships" name="Segment Reporting - Financials " sheetId="60" state="visible" r:id="rId60"/>
    <sheet xmlns:r="http://schemas.openxmlformats.org/officeDocument/2006/relationships" name="Fair value measurements (Detail" sheetId="61" state="visible" r:id="rId61"/>
    <sheet xmlns:r="http://schemas.openxmlformats.org/officeDocument/2006/relationships" name="Contingencies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482">
  <si>
    <t>Document and Entity Information</t>
  </si>
  <si>
    <t>6 Months Ended</t>
  </si>
  <si>
    <t>Jun. 30, 2019</t>
  </si>
  <si>
    <t>Entity Registrant Name</t>
  </si>
  <si>
    <t>FRANCO NEVADA Corp</t>
  </si>
  <si>
    <t>Entity Central Index Key</t>
  </si>
  <si>
    <t>0001456346</t>
  </si>
  <si>
    <t>Document Type</t>
  </si>
  <si>
    <t>6-K</t>
  </si>
  <si>
    <t>Document Period End Date</t>
  </si>
  <si>
    <t>Jun. 30,
		2019</t>
  </si>
  <si>
    <t>Amendment Flag</t>
  </si>
  <si>
    <t>false</t>
  </si>
  <si>
    <t>Current Fiscal Year End Date</t>
  </si>
  <si>
    <t>--12-31</t>
  </si>
  <si>
    <t>Document Fiscal Year Focus</t>
  </si>
  <si>
    <t>2019</t>
  </si>
  <si>
    <t>Document Fiscal Period Focus</t>
  </si>
  <si>
    <t>Q2</t>
  </si>
  <si>
    <t>CONDENSED CONSOLIDATED STATEMENTS OF FINANCIAL POSITION - USD ($) $ in Millions</t>
  </si>
  <si>
    <t>Dec. 31, 2018</t>
  </si>
  <si>
    <t>ASSETS</t>
  </si>
  <si>
    <t>Cash and cash equivalents (Note 4)</t>
  </si>
  <si>
    <t>Receivables</t>
  </si>
  <si>
    <t>Investments (Note 5)</t>
  </si>
  <si>
    <t>Prepaid expenses and other (Note 6)</t>
  </si>
  <si>
    <t>Current assets</t>
  </si>
  <si>
    <t>Royalty, stream and working interests, net (Note 7)</t>
  </si>
  <si>
    <t>Long-term investments (Note 5)</t>
  </si>
  <si>
    <t>Deferred income tax assets</t>
  </si>
  <si>
    <t>Other assets (Note 8)</t>
  </si>
  <si>
    <t>Total assets</t>
  </si>
  <si>
    <t>LIABILITIES</t>
  </si>
  <si>
    <t>Accounts payable and accrued liabilities</t>
  </si>
  <si>
    <t>Debt (Note 9)</t>
  </si>
  <si>
    <t>Current income tax liabilities</t>
  </si>
  <si>
    <t>Current liabilities</t>
  </si>
  <si>
    <t>Lease liabilities</t>
  </si>
  <si>
    <t>Long-term debt (Note 9)</t>
  </si>
  <si>
    <t>Deferred income tax liabilities</t>
  </si>
  <si>
    <t>Total liabilities</t>
  </si>
  <si>
    <t>SHAREHOLDERS' EQUITY (Note 15)</t>
  </si>
  <si>
    <t>Share capital</t>
  </si>
  <si>
    <t>Contributed surplus</t>
  </si>
  <si>
    <t>Deficit</t>
  </si>
  <si>
    <t>Accumulated other comprehensive loss</t>
  </si>
  <si>
    <t>Total shareholders' equity</t>
  </si>
  <si>
    <t>Total liabilities and shareholders' equity</t>
  </si>
  <si>
    <t>CONDENSED CONSOLIDATED STATEMENTS OF INCOME AND COMPREHENSIVE INCOME - USD ($) shares in Millions, $ in Millions</t>
  </si>
  <si>
    <t>3 Months Ended</t>
  </si>
  <si>
    <t>Jun. 30, 2018</t>
  </si>
  <si>
    <t>CONDENSED CONSOLIDATED STATEMENTS OF INCOME AND COMPREHENSIVE INCOME</t>
  </si>
  <si>
    <t>Revenue (Note 10)</t>
  </si>
  <si>
    <t>Costs of sales</t>
  </si>
  <si>
    <t>Costs of sales (Note 11)</t>
  </si>
  <si>
    <t>Depletion and depreciation</t>
  </si>
  <si>
    <t>Total costs of sales</t>
  </si>
  <si>
    <t>Gross profit</t>
  </si>
  <si>
    <t>Other operating expenses (income)</t>
  </si>
  <si>
    <t>General and administrative expenses</t>
  </si>
  <si>
    <t>Gain on sale of gold bullion</t>
  </si>
  <si>
    <t>Total other operating expenses (income)</t>
  </si>
  <si>
    <t>Operating income</t>
  </si>
  <si>
    <t>Foreign exchange gain and other income (expenses)</t>
  </si>
  <si>
    <t>Income before finance items and income taxes</t>
  </si>
  <si>
    <t>Finance items (Note 13)</t>
  </si>
  <si>
    <t>Finance income</t>
  </si>
  <si>
    <t>Finance expenses</t>
  </si>
  <si>
    <t>Net income before income taxes</t>
  </si>
  <si>
    <t>Income tax expense (Note 14)</t>
  </si>
  <si>
    <t>Net income</t>
  </si>
  <si>
    <t>Basic earnings per share (Note 16) (in dollars per share)</t>
  </si>
  <si>
    <t>Diluted earnings per share (Note 16) (in dollars per share)</t>
  </si>
  <si>
    <t>Weighted average number of shares outstanding (Note 16)</t>
  </si>
  <si>
    <t>Items that may be reclassified subsequently to profit and loss:</t>
  </si>
  <si>
    <t>Currency translation adjustment</t>
  </si>
  <si>
    <t>Items that will not be reclassified subsequently to profit and loss</t>
  </si>
  <si>
    <t>Changes in the fair value of equity investments at fair value through</t>
  </si>
  <si>
    <t>other comprehensive income ("FVTOCI"), net of income tax (Note 5)</t>
  </si>
  <si>
    <t>Comprehensive income</t>
  </si>
  <si>
    <t>CONDENSED CONSOLIDATED STATEMENTS OF CASH FLOWS - USD ($) $ in Millions</t>
  </si>
  <si>
    <t>Cash flows from operating activities</t>
  </si>
  <si>
    <t>Adjustments to reconcile net income to net cash provided by operating activities:</t>
  </si>
  <si>
    <t>Non-cash costs of sales</t>
  </si>
  <si>
    <t>Share-based payments</t>
  </si>
  <si>
    <t>Unrealized foreign exchange gain</t>
  </si>
  <si>
    <t>Deferred income tax expense</t>
  </si>
  <si>
    <t>Other non-cash items</t>
  </si>
  <si>
    <t>Acquisition of gold bullion</t>
  </si>
  <si>
    <t>Proceeds from sale of gold bullion</t>
  </si>
  <si>
    <t>Operating cash flows before changes in non-cash working capital</t>
  </si>
  <si>
    <t>Changes in non-cash working capital:</t>
  </si>
  <si>
    <t>Decrease in receivables</t>
  </si>
  <si>
    <t>Increase in prepaid expenses and other</t>
  </si>
  <si>
    <t>Increase (decrease) in current liabilities</t>
  </si>
  <si>
    <t>Net cash provided by operating activities</t>
  </si>
  <si>
    <t>Cash flows from investing activities</t>
  </si>
  <si>
    <t>Acquisition of royalty, stream and working interests</t>
  </si>
  <si>
    <t>Acquisition of energy well equipment</t>
  </si>
  <si>
    <t>Proceeds from sale of investments</t>
  </si>
  <si>
    <t>Net cash used in investing activities</t>
  </si>
  <si>
    <t>Cash flows from financing activities</t>
  </si>
  <si>
    <t>Proceeds from draw of term loan</t>
  </si>
  <si>
    <t>Proceeds from draw of credit facilities</t>
  </si>
  <si>
    <t>Repayment of credit facilities</t>
  </si>
  <si>
    <t>Credit facility amendment costs</t>
  </si>
  <si>
    <t>Payment of dividends</t>
  </si>
  <si>
    <t>Proceeds from exercise of stock option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terest expense and loan standby fees</t>
  </si>
  <si>
    <t>Income taxes paid</t>
  </si>
  <si>
    <t>CONDENSED CONSOLIDATED STATEMENTS OF CHANGES IN SHAREHOLDERS' EQUITY - USD ($) $ in Millions</t>
  </si>
  <si>
    <t>Share Capital (Note 15)</t>
  </si>
  <si>
    <t>Contributed Surplus</t>
  </si>
  <si>
    <t>Accumulated Other Comprehensive Income (Loss)</t>
  </si>
  <si>
    <t>Total</t>
  </si>
  <si>
    <t>Balance at beginning of period at Dec. 31, 2017</t>
  </si>
  <si>
    <t>Other comprehensive loss (income)</t>
  </si>
  <si>
    <t>Total comprehensive income</t>
  </si>
  <si>
    <t>Dividend reinvestment plan</t>
  </si>
  <si>
    <t>Dividends declared</t>
  </si>
  <si>
    <t>Balance at end of period at Jun. 30, 2018</t>
  </si>
  <si>
    <t>Balance at beginning of period at Dec. 31, 2018</t>
  </si>
  <si>
    <t>Acquisition of Salares Norte</t>
  </si>
  <si>
    <t>Loss on disposal of equity investments at FVTOCI</t>
  </si>
  <si>
    <t>Exercise of stock options</t>
  </si>
  <si>
    <t>Balance at end of period at Jun. 30, 2019</t>
  </si>
  <si>
    <t>Corporate Information</t>
  </si>
  <si>
    <t>Note 1 – Corporate Information
Franco-Nevada Corporation (“Franco-Nevada” or the “Company”) is incorporated under the Canada Business Corporations Act. The Company is a royalty and stream company focused on precious metals (gold, silver, and platinum group metals) and a diversity of revenue sources with a target of no more than 20% from energy (oil, gas and natural gas liquids). The Company owns a portfolio of royalty, stream and working interests, covering properties at various stages, from production to early exploration, in Latin America, United States, Canada, Australia and Africa.
The Company’s shares are listed on the Toronto Stock Exchange and the New York Stock Exchange and the Company is domiciled in Canada. The Company’s head and registered office is located at 199 Bay Street, Suite 2000, Toronto, Ontario, Canada.</t>
  </si>
  <si>
    <t>Significant accounting policies</t>
  </si>
  <si>
    <t xml:space="preserve">Note 2 – Significant accounting policies
(a)
These unaudited condensed consolidated interim financial statements include the accounts of the Company and its wholly-owned subsidiaries (its “subsidiaries”) (together the “Company”). These unaudited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 These condensed consolidated interim financial statements should be read in conjunction with the Company’s annual consolidated financial statements for the year ended December 31, 2018 and were prepared using the same accounting policies, method of computation and presentation as were applied in the annual consolidated financial statements for the year ended December 31, 2018, except as noted in Note 2(b) . These condensed consolidated financial statements were authorized for issuance by the Board of Directors on August 7, 2019.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19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
(b)
The following accounting standards were adopted by the Company as of January 1, 2019. The impact of the adoption of these standards and the new accounting policies are disclosed below.
IFRS 16 Leases
Effective January 1, 2019, the Company has adopted IFRS 16 Leases (“IFRS 16”). IFRS 16 requires lessees to recognize assets and liabilities for most leases. The new standard was applied using a modified retrospective approach whereby the effects of the change in accounting policies for leases as at January 1, 2019 are presented together as a single adjustment to the opening balance of deficit. Therefore, the comparative information has not been restated and continues to be reported under IAS 17 Leases.
As permitted under transitional provisions, the Company has elected to use the following practical expedients:
·
Not to separate non-lease from lease components, and instead account for each lease component and any associated non-lease components as a single lease component.
·
Not to recognize right-of-use assets and associated liabilities for low value assets or lease terms of 12 months or less.
·
Measure its right-of-use assets at amounts equal to the associated lease liabilities; as such, the adjustment to deficit on transition is nil.
The Company’s significant lease arrangements relate to its office premises. Adoption of the new standard resulted in the recognition of right-of-use assets of $2.8 million within other assets on the statement of financial position, measured at an amount equal to the related lease liability, discounted using a weighted average incremental borrowing rate of 4.55% at January 1, 2019.
IFRIC 23 Uncertainty over Income Tax Treatments
Effective January 1, 2019, the Company has adopted IFRIC 23 Uncertainty over Income Tax Treatments (“IFRIC 23”). IFRIC 23 clarifies how to apply the recognition and measurement requirements of IAS 12 Income Taxes when there is uncertainty over income tax treatments. The application of IFRIC 23 did not impact the Company’s consolidated financial statements.
(c)
Amendments to IFRS 3 Business Combinations
In October 2018, the IASB issued amendments to the definition of a business in IFRS 3 Business Combinations (“IFRS 3”). The amendments are intended to assist entities to determine whether a transaction should be accounted for as a business combination or as an asset acquisition. The amendments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The amendments to IFRS 3 are effective for annual reporting periods beginning on or after January 1, 2020 and apply prospectively. Earlier application is permitted. While it is generally expected that the application of the amendments will result in more acquisitions being accounted for as asset acquisitions, the Company will evaluate the impact of the amendments based on the nature and terms of acquisitions the Company may complete in future periods. </t>
  </si>
  <si>
    <t>Acquisitions and other transactions</t>
  </si>
  <si>
    <t xml:space="preserve">Note 3 – Acquisitions and other transactions
(a)
Acquisition of U.S. Oil &amp; Gas Mineral Rights with Continental Resources, Inc. – SCOOP and STACK, Oklahoma
The Company, through a wholly-owned subsidiary, has a strategic relationship with Continental Resources, Inc. to acquire, through a jointly-owned entity (the “Royalty Acquisition Venture”), royalty rights in the South Central Oklahoma Oil Province (“SCOOP”) and Sooner Trend Anadarko Basin Canadian and Kingfisher Counties (“STACK”) plays of Oklahoma.
In the three and six months ended June 30, 2019, the Company recorded contributions to the Royalty Acquisition Venture of $35.1 million and $86.5 million, respectively. As at June 30, 2019, $10.8 million included in accounts payable on the consolidated statement of financial position relates to contributions to the Royalty Acquisition Venture funded after period-end. As at June 30, 2019, the total cumulative investment in the Royalty Acquisition Venture totalled $348.3 million and Franco-Nevada has remaining commitments of up to $171.7 million to be funded by December 31, 2021.
The Royalty Acquisition Venture is accounted for as a joint operation in accordance with IFRS 11 Joint Arrangements .
(b)
Acquisition of Valentine Lake Royalty Interest – Newfoundland, Canada
On February 21, 2019, Franco-Nevada acquired a 2% NSR on Marathon Gold Corporation’s (“Marathon”) Valentine Lake Gold Camp in central Newfoundland for C$18.0 million. Marathon has an option to buy back 0.5% of the NSR for $7.0 million until December 31, 2022.
The acquisition of the Valentine Lake royalty has been accounted for as an asset acquisition.
(c)
Acquisition of Salares Norte Royalty Interest – Chile
On January 31, 2019, Franco-Nevada, through a wholly-owned subsidiary, acquired an existing 2% NSR on Gold Fields’ Salares Norte project in the Atacama region of northern Chile for $32.0 million, comprised of $27.0 million of Franco-Nevada common shares (366,499 common shares) and $5.0 million in cash. Gold Fields has an option to buy back 1% of the NSR for $6.0 million within 24 months of the commencement of commercial production.
The acquisition of the Salares Norte royalty has been accounted for as an asset acquisition. </t>
  </si>
  <si>
    <t>Cash and cash equivalents</t>
  </si>
  <si>
    <t>Cash and cash equivalents.</t>
  </si>
  <si>
    <t xml:space="preserve">Note 4 – Cash and cash equivalents
As at June 30, 2019 and 2018, cash and cash equivalents were primarily held in interest-bearing deposits.
At June 30,
At December 31,
Cash deposits
$
389.6
$
60.3
Term deposits
9.3
9.4
$
398.9
$
69.7
Included in the cash and cash equivalents balance as at June 30, 2019 are proceeds of a draw down of $275.0 million on the Company’s Corporate Revolver, which were subsequently used to fund the acquisition of its royalty interest in the Marcellus, as referenced in Note 20(b) . </t>
  </si>
  <si>
    <t>Investments</t>
  </si>
  <si>
    <t>Note 5 – Investments
Investments comprise the following: (i) equity interests in various public and non-public entities which the Company acquired through the open market or through transactions; (ii) warrants in various publicly-listed companies; and (iii) a loan receivable extended to Noront Resources Ltd. as part of the Company’s acquisition of royalty rights in the Ring of Fire mining district of Ontario, Canada, in April 2015. The loan has a maturity date of April 28, 2020, and is presented as a current investment on the consolidated statement of financial position.
At June 30,
At December 31,
Loan receivable
$
33.4
$
—
Total investments
$
33.4
$
—
Equity investments
$
191.8
$
136.7
Warrants
1.0
0.7
Loan receivable
—
32.3
Total long-term investments
$
192.8
$
169.7
The change in the fair value of equity investments recognized in other comprehensive income (loss) for the period ended June 30, 2019 and 2018 were as follows:
For the three months ended
For the six months ended
June 30,
June 30,
Change in the fair value of equity investments at FVTOCI
$
28.2
$
11.9
$
54.5
$
(17.7)
Deferred tax (expense) recovery in other comprehensive income
(3.4)
(1.5)
(6.8)
2.4
Change in the fair value of equity investments at FVTOCI, net of tax
$
24.8
10.4
$
47.7
$
(15.3)</t>
  </si>
  <si>
    <t>Prepaid expenses and other current assets</t>
  </si>
  <si>
    <t>Prepaid expenses and other current assets.</t>
  </si>
  <si>
    <t>Note 6 – Prepaid expenses and other current assets
Prepaid expenses and other current assets comprise the following:
At June 30,
At December 31,
Gold bullion
$
26.2
$
27.8
Prepaid expenses
10.8
5.4
Debt issue costs
0.1
0.1
$
37.1
$
33.3</t>
  </si>
  <si>
    <t>Royalty, stream and working interests</t>
  </si>
  <si>
    <t xml:space="preserve">Note 7 – Royalty, stream and working interests
Royalty, stream and working interests, net of accumulated depletion and impairment charges, comprise the following:
As at June 30, 2019
Accumulated
Cost
Depletion (1)
Impairment
Carrying Value
Mining royalties
$
1,027.2
$
(594.3)
$
—
$
432.9
Streams
4,270.9
(1,377.3)
—
2,893.6
Energy
1,408.3
(358.0)
—
1,050.3
Advanced
207.4
(30.4)
—
177.0
Exploration
54.6
(12.6)
—
42.0
$
6,968.4
$
(2,372.6)
$
—
$
4,595.8
1
Accumulated depletion includes previously recognized impairment charges.
As at December 31, 2018
Accumulated
Cost
Depletion (1)
Impairment
Carrying Value
Mining royalties
$
1,021.4
$
(571.3)
$
—
$
450.1
Streams
4,346.3
(1,303.3)
(75.4)
2,967.6
Energy
1,303.8
(337.2)
—
966.6
Advanced
159.9
(30.1)
—
129.8
Exploration
54.7
(12.6)
(0.6)
41.5
$
6,886.1
$
(2,254.5)
$
(76.0)
$
4,555.6
1
Accumulated depletion includes previously recognized impairment charges.
The movement in royalty, stream and working interests for the six months ended June 30, 2019 is as follows:
Mining
Royalties
Streams
Energy
Advanced
Exploration
Total
Balance at December 31, 2018
$
450.1
$
2,967.6
$
966.6
$
129.8
$
41.5
$
4,555.6
Acquisitions (Note 3)
—
—
87.6
45.8
—
133.4
Depletion
(23.0)
(74.0)
(20.8)
(0.3)
—
(118.1)
Impact of foreign exchange
5.8
—
16.9
1.7
0.5
24.9
Balance at June 30, 2019
$
432.9
$
2,893.6
$
1,050.3
$
177.0
$
42.0
$
4,595.8
Of the total net book value as at June 30, 2019, $2,352.8 million (December 31, 2018 - $2,233.0 million) is depletable and $2,243.0 million (December 31, 2018 - $2,322.6 million) is non-depletable. </t>
  </si>
  <si>
    <t>Other assets</t>
  </si>
  <si>
    <t>Note 8 – Other assets
Other assets comprise the following:
At June 30,
At December 31,
Energy well equipment, net
$
9.9
$
10.2
Right-of-use assets, net
2.7
—
Furniture and fixtures, net
0.4
0.5
$
13.0
$
10.7</t>
  </si>
  <si>
    <t>Debt</t>
  </si>
  <si>
    <t xml:space="preserve">Note 9 – Debt
Changes in obligations related to the Company’s credit facilities were as follows:
Corporate Revolver
FNBC Revolver
Corporate Term Loan
Total
Balance, as at January 1, 2018
$
—
$
—
$
—
$
—
Drawdowns
210.0
27.0
—
237.0
Repayment
—
(27.0)
—
(27.0)
Balance, as at December 31, 2018
$
210.0
$
—
$
—
$
210.0
Drawdowns
275.0
—
160.0
435.0
Repayment
(210.0)
—
—
(210.0)
Balance, as at June 30, 2019
$
275.0
$
—
$
160.0
$
435.0
Less: Debt issue costs
(2.8)
—
—
(2.8)
$
272.2
$
—
$
160.0
$
432.2
(a)
The Company has a five-year $1.0 billion unsecured revolving term credit facility (the “Corporate Revolver”). During the six months ended June 30, 2019, the Company paid down $50.0 million of the balance outstanding at December 31, 2018 and refinanced the remaining $160.0 million with the term loan described in Note 9(b). The Company also drew down $275.0 million to finance the acquisition of oil and gas royalties in the Marcellus, as referenced in Note 20 .
On March 26, 2019, the Company amended its Corporate Revolver by extending the term from March 22, 2023 to March 22, 2024 and reducing the applicable margins and standby fee, depending on the Company’s leverage ratio.
Advances under the Corporate Revolver can be drawn as follows:
U.S. dollars
·
·
Canadian dollars
·
·
All loans are readily convertible into loans of other types, described above, on customary terms and upon provision of appropriate notice. Borrowings under the Corporate Revolver are guaranteed by certain of the Company’s subsidiaries and are unsecured.
The Corporate Revolver is subject to a standby fee of 0.20% to 0.41% per annum, depending on the Company’s leverage ratio, even if no amounts are outstanding under the Corporate Revolver.
(b)
On April 17, 2019, the Company entered into an unsecured, one-year term credit facility (the “Corporate Term Loan”) in the amount of $160.0 million to refinance amounts borrowed under the Corporate Revolver, as referenced in Note 9(a) . The amount was drawn as a one-month LIBOR loan with interest payable at a rate of LIBOR plus 0.85%. The Term Loan matures on April 17, 2020, and is presented as a current liability on the consolidated statement of financial position.
(c)
The Company’s subsidiary, Franco-Nevada (Barbados) Corporation (“FNBC”), has an unsecured revolving term credit facility (the “FNBC Revolver”). The FNBC Revolver provides for the availability over a one-year period of up to $100.0 million in borrowings. On March 19, 2019, the maturity date of the FNBC Revolver was extended by an additional year, to March 20, 2020. </t>
  </si>
  <si>
    <t>Revenue</t>
  </si>
  <si>
    <t>Revenue.</t>
  </si>
  <si>
    <t xml:space="preserve">Note 10 – Revenue
Revenue classified by commodity, geography and type is comprised of the following:
For the three months ended
For the six months ended
June 30,
June 30,
Commodity
Gold (1)
$
105.9
$
108.6
$
219.9
$
226.9
Silver
16.6
18.1
36.6
41.6
Platinum-group metals (1)
14.7
9.6
33.8
18.9
Other mining commodities
5.7
2.3
11.6
5.3
Energy
27.6
22.7
48.4
41.7
$
170.5
$
161.3
$
350.3
$
334.4
Geography
Latin America
$
60.9
$
63.9
$
135.9
$
141.0
United States
36.0
35.6
68.9
66.2
Canada (1)
39.7
30.9
78.5
62.7
Rest of World
33.9
30.9
67.0
64.5
$
170.5
$
161.3
$
350.3
$
334.4
Type
Revenue-based royalties
$
56.4
$
50.5
$
112.8
$
98.9
Streams (1)
88.1
90.7
192.8
194.4
Profit-based royalties
17.3
11.9
26.9
23.7
Other
8.7
8.2
17.8
17.4
$
170.5
$
161.3
$
350.3
$
334.4
1.
Includes revenue of $0.3 million and $0.8 million of provisional price adjustments for gold and platinum-group metals, respectively, for the three months ended June 30, 2019 (Q2/2018 - $0.2 million and $0.1 million, respectively). For the six months ended June 30, 2019, includes revenue of nil and $3.4 million for gold and platinum-group metals, respectively (H1/2018 - $0.5 million and $0.6 million, respectively). </t>
  </si>
  <si>
    <t>Note 11 – Costs of sales
Costs of sales are comprised of the following:
For the three months ended
For the six months ended
June 30,
June 30,
Costs of stream sales
$
25.0
$
25.7
$
55.4
$
52.7
Costs of prepaid ounces
—
1.8
—
3.7
Mineral production taxes
0.6
0.8
1.2
1.1
Energy operating costs
1.8
1.5
3.2
2.5
$
27.4
$
29.8
$
59.8
$
60.0</t>
  </si>
  <si>
    <t>Related party disclosures</t>
  </si>
  <si>
    <t>Note 12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For the three months ended
For the six months ended
June 30,
June 30,
Short-term benefits (1)
$
0.8
$
0.9
$
1.6
$
1.6
Share-based payments (2)
2.0
1.9
3.4
2.4
$
2.8
$
2.8
$
5.0
$
4.0
1.
Includes salary, benefits and short-term accrued incentives/other bonuses earned in the period.
2.
Represents the expense of stock options, restricted share units earned and mark-to-market charges on deferred share units during the year .</t>
  </si>
  <si>
    <t>Finance income and expenses</t>
  </si>
  <si>
    <t>Note 13 – Finance income and expenses
Finance income and expenses for the three months ended June 30, 2019 and 2018 were as follows:
For the three months ended
For the six months ended
June 30,
June 30,
(expressed in millions)
Finance income
Interest
$
1.2
$
0.7
$
1.9
$
1.7
$
1.2
$
0.7
$
1.9
$
1.7
Finance expenses
Interest
$
1.7
—
$
3.6
$
—
Standby charges
0.6
$
0.5
0.9
1.2
Amortization of debt issue costs
0.2
0.3
0.4
0.5
Accretion of lease liabilities
—
—
0.1
—
$
2.5
$
0.8
$
5.0
$
1.7</t>
  </si>
  <si>
    <t>Income taxes</t>
  </si>
  <si>
    <t>Note 14 - Income taxes
Income tax expense for the three months ended June 30, 2019 and 2018 was as follows:
For the three months ended
For the six months ended
June 30,
June 30,
Current income tax expense
$
11.7
5.4
$
21.4
$
12.8
Deferred income tax expense
2.0
5.7
5.3
11.8
$
13.7
$
11.1
$
26.7
$
24.6</t>
  </si>
  <si>
    <t>Shareholders’ equity</t>
  </si>
  <si>
    <t>Note 15 – Shareholders’ equity
(a)
Share capital
The Company’s authorized capital stock includes an unlimited number of common shares (187,408,583 common shares issued and outstanding) having no par value and preferred shares issuable in series (issued - nil).
During the three months ended June 30, 2019, 147,257 common shares (Q2/2018 – 134,531 common shares) were issued pursuant to the terms of the Company’s Dividend Reinvestment Plan (“DRIP”), and 47,400 common shares (Q2/2018 – nil) were issued on the exercise of stock options, for cash proceeds of $1.5 million (Q2/2018 – nil).
During the six months ended June 30, 2019, 281,362 common shares (H1/2018 – 248,185 common shares) were issued pursuant to the DRIP, and 68,241 common shares (H1/2018 – nil) were issued on the exercise of stock options, for cash proceeds of $2.5 million (H1/2018 – nil). In addition, as referenced in Note 3(c) , the Company issued 366,499 common shares valued at $27.0 million for its acquisition of the Salares Norte royalty.
(b)
Dividends
The Company declared dividends in the amount of $47.4 million (Q2/2018 - $44.6 million), or $0.25 per share (Q2/2018 - $0.24 per share), for the three months ended June 30, 2019, and $92.3 million (H1/2018 – $87.9 million), or $0.49 per share (H1/2018 - $0.47 per share), for the six months ended June 30, 2019. The Company paid cash dividends in the amount of $35.1 million (Q2/2018 – $35.0 million), and $70.0 million (H1/2018 – $70.6 million) in the three and six months ended June 30, 2019, respectively. Common shares issued pursuant to the DRIP were valued at $12.3 million (Q2/2018 - $9.6 million), and $22.3 million (H1/2018 – $17.3 million), in the three and six months ended June 30, 2019, respectively.
(c)
Stock-based payments
During the three months and six months ended June 30, 2019, an expense of $1.2 million (Q2/2018 - $1.4 million) and $2.6 million (H1/2018 - $2.6 million) related to stock options has been included in the consolidated statement of income and other comprehensive income, respectively. In the three and six months ended June 30, 2019, $0.3 million (Q2/2018 – nil) and $0.4 million (H1/2018 - $0.3 million), was capitalized to royalty, stream and working interest, net, respectively.</t>
  </si>
  <si>
    <t>Earnings per share (“EPS”)</t>
  </si>
  <si>
    <t xml:space="preserve">Note 16 – Earnings per share (“EPS”)
For the three months ended June 30, 2019
Earnings
Shares
Per Share
(Numerator)
(Denominator)
Amount
Basic EPS
$
64.0
187.2
$
0.34
Effect of dilutive securities
—
0.3
—
Diluted EPS
$
64.0
187.5
$
0.34
For the three months ended June 30, 2018
Earnings
Shares
Per Share
(Numerator)
(Denominator)
Amount
Basic EPS
$
53.6
186.0
$
0.29
Effect of dilutive securities
—
0.3
—
Diluted EPS
$
53.6
186.3
$
0.29
For the six months ended June 30, 2019
Earnings
Shares
Per Share
(Numerator)
(Denominator)
Amount
Basic EPS
$
129.2
187.1
$
0.69
Effect of dilutive securities
—
0.3
—
Diluted EPS
$
129.2
187.4
$
0.69
For the six months ended June 30, 2018
Earnings
Shares
Per Share
(Numerator)
(Denominator)
Amount
Basic EPS
$
118.2
186.0
$
0.64
Effect of dilutive securities
—
0.3
(0.01)
Diluted EPS
$
118.2
186.3
$
0.63
For the three and six months ended June 30, 2019, 251,613 stock options (2018 – 97,789) were excluded due to being anti-dilutive. RSUs totaling 69,442 (2018 - 73,762) were excluded from the computation of diluted EPS due to the performance criteria for the vesting of the RSUs not being measurable as at June 30, 2019. </t>
  </si>
  <si>
    <t>Segment reporting</t>
  </si>
  <si>
    <t>Note 17 – Segment reporting
The chief operating decision-maker organizes and manages the business under two operating segments, consisting of royalty, stream and working interests in each of the mining and energy sectors.
The Company’s reportable segments for purposes of assessing performance are presented as follows:
For the three months ended June 30, 2019
Mining
Energy
Total
Revenue
$
142.9
$
27.6
$
170.5
Income/(expenses)
Costs of sales
$
25.6
$
1.8
$
27.4
Depletion and depreciation
46.7
11.4
58.1
Segment gross profit
$
70.6
$
14.4
$
85.0
For the three months ended June 30, 2018
Mining
Energy
Total
Revenue
$
138.6
$
22.7
$
161.3
Income/(expenses)
Costs of sales
$
28.3
$
1.5
$
29.8
Depletion and depreciation
49.7
9.1
58.8
Segment gross profit
$
60.6
$
12.1
$
72.7
For the six months ended June 30, 2019
Mining
Energy
Total
Revenue
$
301.9
$
48.4
$
350.3
Income/(expenses)
Costs of sales
$
56.6
$
3.2
$
59.8
Depletion and depreciation
97.3
20.8
118.1
Segment gross profit
$
148.0
$
24.4
$
172.4
For the six months ended June 30, 2018
Mining
Energy
Total
Revenue
$
292.7
$
41.7
$
334.4
Income/(expenses)
Costs of sales
$
57.5
$
2.5
$
60.0
Depletion and depreciation
102.4
16.2
118.6
Segment gross profit
$
132.8
$
23.0
$
155.8
A reconciliation of total segment gross profit to the consolidated net income before income taxes is presented below:
For the three months ended
For the six months ended
June 30,
June 30,
Total segment gross profit
$
85.0
$
72.7
$
$
Other operating (income)/expenses
General and administrative expenses
$
5.6
$
7.0
$
12.5
$
12.2
Gain on sale of bullion
(0.4)
-
(0.8)
(0.3)
Depreciation
0.8
0.8
1.7
1.6
Foreign exchange (gain) and other income (expenses)
-
0.1
-
(0.5)
Income before finance items and income taxes
$
79.0
$
64.8
$
159.0
$
142.8
Finance items
Finance income
$
1.2
$
0.7
$
1.9
$
1.7
Finance expenses
(2.5)
(0.8)
(5.0)
(1.7)
Net income before income taxes
$
77.7
$
64.7
$
155.9
$
142.8</t>
  </si>
  <si>
    <t>Fair value measurements</t>
  </si>
  <si>
    <t>Note 18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The fair value hierarchy gives the highest priority to Level 1 inputs and the lowest priority to Level 3 inputs.
There were no transfers between the levels of the fair value hierarchy during the six months ended June 30, 2019.
Assets and Liabilities Measured at Fair Value on a Recurring Basis:
Quoted Prices in
Significant Other
Significant
Active Markets for
Observable
Unobservable
Identical Assets
Inputs
Inputs
Aggregate
As at June 30, 2019
(Level 1)
(Level 2)
(Level 3)
Fair Value
Receivables from provisional concentrate sales
$
—
$
12.6
$
—
$
12.6
Equity investments
187.9
—
3.9
191.8
Warrants
—
1.0
—
1.0
$
187.9
$
13.6
$
3.9
$
205.4
Quoted Prices in
Significant Other
Significant
Active Markets for
Observable
Unobservable
Identical Assets
Inputs
Inputs
Aggregate
As at December 31, 2018
(Level 1)
(Level 2)
(Level 3)
Fair Value
Receivables from provisional concentrate sales
$
—
$
8.5
$
—
$
8.5
Equity investments
132.8
—
3.9
136.7
Warrants
—
0.7
—
0.7
$
132.8
$
9.2
$
3.9
$
145.9
The fair values of the Company’s remaining financial assets and liabilities, which include cash and cash equivalents, receivables, loan receivables, accounts payable and accrued liabilities, and debt approximate their carrying values due to their short-term nature, historically negligible credit losses, fair value of collateral, and/or floating interest rate on the debt.
The Company has not offset financial assets with financial liabilities.
Assets Measured at Fair Value on a Non-Recurring Basis:
Quoted Prices in
Significant
Active Markets for
Significant Other
Unobservable
Identical Assets
Observable Inputs
Inputs
Aggregate
As at December 31, 2018
(Level 1)
(Level 2)
(Level 3)
Fair Value
Royalty, stream and working interests
$
—
$
—
$
14.6
$
14.6
$
—
$
—
$
14.6
$
14.6
The valuation techniques that are used to measure fair value are as follows:
(a)
Receivab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one equity investment that does not have a quoted market price in an active market. The Company has assessed the fair value of the instrument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c)
Royalty, stream, and working interests and oil well equipment
The fair values of royalty, stream, and working interests are determined primarily using a market approach using unobservable discounted future cash-flows. As a result, the fair values are classified within Level 3 of the fair value hierarchy .</t>
  </si>
  <si>
    <t>Contingencies</t>
  </si>
  <si>
    <t>Note 19 – Contingencies
Canada Revenue Agency Audit:
The Canada Revenue Agency (“CRA”) is conducting an audit of Franco-Nevada’s 2012-2015 taxation years.
(a)
Canadian Domestic (2014-2015):
Certain wholly owned Canadian subsidiaries of the Company received proposal letters (the “CRA Letters”) from the CRA at the end of May 2019. The CRA Letters propose to reassess the 2014 and 2015 taxation years to increase income by adjusting the timing of the deduction of the upfront payments with respect to precious metal streams, resulting in additional Federal and provincial income taxes of approximately $1.6 million plus interest and applicable penalties (after applying available non-capital losses).
(b)
Mexico (2013):
The Company received a Notice of Reassessment (the “Reassessment”) dated December 24, 2018 from the CRA for the 2013 taxation year in relation to the Company’s Mexican subsidiary. The Reassessment assesses the Company for additional Federal and provincial income taxes of C$10.7 million ($8.2 million) plus interest and applicable penalties but before any relief under the Canada-Mexico tax treaty.
For the 2013 taxation year, the Company’s Mexican subsidiary paid 154.3 million Pesos ($12.1 million) in cash taxes, at a 30% tax rate, to the Mexican tax authorities on income earned in Mexico. If required, the Company intends to seek relief from double taxation under the Canada-Mexico tax treaty.
Management believes that the Company and its subsidiaries have filed their tax returns and paid all applicable taxes in compliance with Canadian and applicable foreign tax laws and as a result, no amounts have been recorded in the financial statements of the Company for the Reassessment, the CRA Letters or for any potential tax liability that may arise in respect of these matters. The Company intends to vigorously defend its position.
The CRA audit is ongoing and there can be no assurance that the CRA will not further challenge the manner in which the Company or any of its subsidiaries has filed its income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t>
  </si>
  <si>
    <t>Subsequent events</t>
  </si>
  <si>
    <t>Note 20 – Subsequent events
(a)
Corporate Revolver Partial Repayment
On August 6, 2019, the Company paid down $50.0 million of the balance outstanding under its Corporate Revolver, reducing the balance from $275.0 million to $225.0 million.
(b)
Acquisition of U.S. Oil &amp; Gas Royalty Interest – Marcellus, Pennsylvania
On July 22, 2019, Franco-Nevada acquired from Range Resources Corporation (“Range”) an overriding royalty interest on acreage in the Marcellus for a gross purchase price of $300.0 million. The royalty is calculated as 1% of gross production, less allowed deductions from approximately 350,000 net acres of Range’s working interest position in Washington, Western Allegheny and Southern Beaver Counties in Pennsylvania. The royalty applies to existing production and future development from the Marcellus formation as well as future potential development from the Utica and Upper Devonian formations.
The acquisition was financed with a combination of cash on hand and funds drawn from the Corporate Revolver, as referenced in Note 9(a) . The acquisition has an effective date of March 1, 2019. Between the effective date and the closing date, the asset has generated approximately $9.0 million in royalties.
(c)
At-the-Market Equity Program
On July 19, 2019, the Company established an at-the-market program (the “ATM Program”) that allows the Company to issue to $200 million worth of common shares from treasury to the public from time to time at the prevailing market price through the Toronto Stock Exchange, the New York Stock Exchange or any other marketplace on which the common shares are listed, quoted or otherwise trade. The volume and timing of distributions under the ATM Program, if any, will be determined at the Company’s sole discretion, subject to applicable regulatory limitations. The ATM Program will be effective until July 18, 2020, unless terminated prior to such date by the Company.</t>
  </si>
  <si>
    <t>Significant accounting policies (Policies)</t>
  </si>
  <si>
    <t>Basis of presentation</t>
  </si>
  <si>
    <t>(a)
These unaudited condensed consolidated interim financial statements include the accounts of the Company and its wholly-owned subsidiaries (its “subsidiaries”) (together the “Company”). These unaudited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 These condensed consolidated interim financial statements should be read in conjunction with the Company’s annual consolidated financial statements for the year ended December 31, 2018 and were prepared using the same accounting policies, method of computation and presentation as were applied in the annual consolidated financial statements for the year ended December 31, 2018, except as noted in Note 2(b) . These condensed consolidated financial statements were authorized for issuance by the Board of Directors on August 7, 2019.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19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t>
  </si>
  <si>
    <t>New and amended standards adopted and issued but not yet effective</t>
  </si>
  <si>
    <t>(b)
The following accounting standards were adopted by the Company as of January 1, 2019. The impact of the adoption of these standards and the new accounting policies are disclosed below.
IFRS 16 Leases
Effective January 1, 2019, the Company has adopted IFRS 16 Leases (“IFRS 16”). IFRS 16 requires lessees to recognize assets and liabilities for most leases. The new standard was applied using a modified retrospective approach whereby the effects of the change in accounting policies for leases as at January 1, 2019 are presented together as a single adjustment to the opening balance of deficit. Therefore, the comparative information has not been restated and continues to be reported under IAS 17 Leases.
As permitted under transitional provisions, the Company has elected to use the following practical expedients:
·
Not to separate non-lease from lease components, and instead account for each lease component and any associated non-lease components as a single lease component.
·
Not to recognize right-of-use assets and associated liabilities for low value assets or lease terms of 12 months or less.
·
Measure its right-of-use assets at amounts equal to the associated lease liabilities; as such, the adjustment to deficit on transition is nil.
The Company’s significant lease arrangements relate to its office premises. Adoption of the new standard resulted in the recognition of right-of-use assets of $2.8 million within other assets on the statement of financial position, measured at an amount equal to the related lease liability, discounted using a weighted average incremental borrowing rate of 4.55% at January 1, 2019.
IFRIC 23 Uncertainty over Income Tax Treatments
Effective January 1, 2019, the Company has adopted IFRIC 23 Uncertainty over Income Tax Treatments (“IFRIC 23”). IFRIC 23 clarifies how to apply the recognition and measurement requirements of IAS 12 Income Taxes when there is uncertainty over income tax treatments. The application of IFRIC 23 did not impact the Company’s consolidated financial statements.
(c)
Amendments to IFRS 3 Business Combinations
In October 2018, the IASB issued amendments to the definition of a business in IFRS 3 Business Combinations (“IFRS 3”). The amendments are intended to assist entities to determine whether a transaction should be accounted for as a business combination or as an asset acquisition. The amendments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The amendments to IFRS 3 are effective for annual reporting periods beginning on or after January 1, 2020 and apply prospectively. Earlier application is permitted. While it is generally expected that the application of the amendments will result in more acquisitions being accounted for as asset acquisitions, the Company will evaluate the impact of the amendments based on the nature and terms of acquisitions the Company may complete in future periods.</t>
  </si>
  <si>
    <t>Cash and cash equivalents (Tables)</t>
  </si>
  <si>
    <t>Schedule of cash and cash equivalents</t>
  </si>
  <si>
    <t>At June 30,
At December 31,
Cash deposits
$
389.6
$
60.3
Term deposits
9.3
9.4
$
398.9
$
69.7</t>
  </si>
  <si>
    <t>Investments (Tables)</t>
  </si>
  <si>
    <t>Schedule of investments</t>
  </si>
  <si>
    <t>At June 30,
At December 31,
Loan receivable
$
33.4
$
—
Total investments
$
33.4
$
—
Equity investments
$
191.8
$
136.7
Warrants
1.0
0.7
Loan receivable
—
32.3
Total long-term investments
$
192.8
$
169.7</t>
  </si>
  <si>
    <t>Schedule of unrealized gains (losses) on available-for-sale investments recognized in other comprehensive income</t>
  </si>
  <si>
    <t>For the three months ended
For the six months ended
June 30,
June 30,
Change in the fair value of equity investments at FVTOCI
$
28.2
$
11.9
$
54.5
$
(17.7)
Deferred tax (expense) recovery in other comprehensive income
(3.4)
(1.5)
(6.8)
2.4
Change in the fair value of equity investments at FVTOCI, net of tax
$
24.8
10.4
$
47.7
$
(15.3)</t>
  </si>
  <si>
    <t>Prepaid expenses and other current assets (Tables)</t>
  </si>
  <si>
    <t>The schedule of prepaid expenses and other current assets</t>
  </si>
  <si>
    <t>At June 30,
At December 31,
Gold bullion
$
26.2
$
27.8
Prepaid expenses
10.8
5.4
Debt issue costs
0.1
0.1
$
37.1
$
33.3</t>
  </si>
  <si>
    <t>Royalty, stream and working interests (Tables)</t>
  </si>
  <si>
    <t>Disclosure of detailed information about royalty, stream and working interest, net</t>
  </si>
  <si>
    <t>As at June 30, 2019
Accumulated
Cost
Depletion (1)
Impairment
Carrying Value
Mining royalties
$
1,027.2
$
(594.3)
$
—
$
432.9
Streams
4,270.9
(1,377.3)
—
2,893.6
Energy
1,408.3
(358.0)
—
1,050.3
Advanced
207.4
(30.4)
—
177.0
Exploration
54.6
(12.6)
—
42.0
$
6,968.4
$
(2,372.6)
$
—
$
4,595.8
1
Accumulated depletion includes previously recognized impairment charges.
As at December 31, 2018
Accumulated
Cost
Depletion (1)
Impairment
Carrying Value
Mining royalties
$
1,021.4
$
(571.3)
$
—
$
450.1
Streams
4,346.3
(1,303.3)
(75.4)
2,967.6
Energy
1,303.8
(337.2)
—
966.6
Advanced
159.9
(30.1)
—
129.8
Exploration
54.7
(12.6)
(0.6)
41.5
$
6,886.1
$
(2,254.5)
$
(76.0)
$
4,555.6
1
Accumulated depletion includes previously recognized impairment charges.</t>
  </si>
  <si>
    <t>Disclosure of detailed information about royalty, stream and working interest, net rollforward</t>
  </si>
  <si>
    <t>Mining
Royalties
Streams
Energy
Advanced
Exploration
Total
Balance at December 31, 2018
$
450.1
$
2,967.6
$
966.6
$
129.8
$
41.5
$
4,555.6
Acquisitions (Note 3)
—
—
87.6
45.8
—
133.4
Depletion
(23.0)
(74.0)
(20.8)
(0.3)
—
(118.1)
Impact of foreign exchange
5.8
—
16.9
1.7
0.5
24.9
Balance at June 30, 2019
$
432.9
$
2,893.6
$
1,050.3
$
177.0
$
42.0
$
4,595.8</t>
  </si>
  <si>
    <t>Other assets (Tables)</t>
  </si>
  <si>
    <t>Schedule of Other assets</t>
  </si>
  <si>
    <t>At June 30,
At December 31,
Energy well equipment, net
$
9.9
$
10.2
Right-of-use assets, net
2.7
—
Furniture and fixtures, net
0.4
0.5
$
13.0
$
10.7</t>
  </si>
  <si>
    <t>Debt (Tables)</t>
  </si>
  <si>
    <t>Schedule of changes in obligations related to the Credit Facility</t>
  </si>
  <si>
    <t>Corporate Revolver
FNBC Revolver
Corporate Term Loan
Total
Balance, as at January 1, 2018
$
—
$
—
$
—
$
—
Drawdowns
210.0
27.0
—
237.0
Repayment
—
(27.0)
—
(27.0)
Balance, as at December 31, 2018
$
210.0
$
—
$
—
$
210.0
Drawdowns
275.0
—
160.0
435.0
Repayment
(210.0)
—
—
(210.0)
Balance, as at June 30, 2019
$
275.0
$
—
$
160.0
$
435.0
Less: Debt issue costs
(2.8)
—
—
(2.8)
$
272.2
$
—
$
160.0
$
432.2</t>
  </si>
  <si>
    <t>Revenue (Tables)</t>
  </si>
  <si>
    <t>Schedule of Revenue</t>
  </si>
  <si>
    <t xml:space="preserve">For the three months ended
For the six months ended
June 30,
June 30,
Commodity
Gold (1)
$
105.9
$
108.6
$
219.9
$
226.9
Silver
16.6
18.1
36.6
41.6
Platinum-group metals (1)
14.7
9.6
33.8
18.9
Other mining commodities
5.7
2.3
11.6
5.3
Energy
27.6
22.7
48.4
41.7
$
170.5
$
161.3
$
350.3
$
334.4
Geography
Latin America
$
60.9
$
63.9
$
135.9
$
141.0
United States
36.0
35.6
68.9
66.2
Canada (1)
39.7
30.9
78.5
62.7
Rest of World
33.9
30.9
67.0
64.5
$
170.5
$
161.3
$
350.3
$
334.4
Type
Revenue-based royalties
$
56.4
$
50.5
$
112.8
$
98.9
Streams (1)
88.1
90.7
192.8
194.4
Profit-based royalties
17.3
11.9
26.9
23.7
Other
8.7
8.2
17.8
17.4
$
170.5
$
161.3
$
350.3
$
334.4
1.
Includes revenue of $0.3 million and $0.8 million of provisional price adjustments for gold and platinum-group metals, respectively, for the three months ended June 30, 2019 (Q2/2018 - $0.2 million and $0.1 million, respectively). For the six months ended June 30, 2019, includes revenue of nil and $3.4 million for gold and platinum-group metals, respectively (H1/2018 - $0.5 million and $0.6 million, respectively). </t>
  </si>
  <si>
    <t>Costs of sales (Tables)</t>
  </si>
  <si>
    <t>Schedule of Costs of sales</t>
  </si>
  <si>
    <t>For the three months ended
For the six months ended
June 30,
June 30,
Costs of stream sales
$
25.0
$
25.7
$
55.4
$
52.7
Costs of prepaid ounces
—
1.8
—
3.7
Mineral production taxes
0.6
0.8
1.2
1.1
Energy operating costs
1.8
1.5
3.2
2.5
$
27.4
$
29.8
$
59.8
$
60.0</t>
  </si>
  <si>
    <t>Related party disclosures (Tables)</t>
  </si>
  <si>
    <t>Schedule of compensation for key management personnel</t>
  </si>
  <si>
    <t>For the three months ended
For the six months ended
June 30,
June 30,
Short-term benefits (1)
$
0.8
$
0.9
$
1.6
$
1.6
Share-based payments (2)
2.0
1.9
3.4
2.4
$
2.8
$
2.8
$
5.0
$
4.0
1.
Includes salary, benefits and short-term accrued incentives/other bonuses earned in the period.
2.
Represents the expense of stock options, restricted share units earned and mark-to-market charges on deferred share units during the year .</t>
  </si>
  <si>
    <t>Finance income and expenses (Tables)</t>
  </si>
  <si>
    <t>Schedule of finance income and expenses</t>
  </si>
  <si>
    <t>For the three months ended
For the six months ended
June 30,
June 30,
(expressed in millions)
Finance income
Interest
$
1.2
$
0.7
$
1.9
$
1.7
$
1.2
$
0.7
$
1.9
$
1.7
Finance expenses
Interest
$
1.7
—
$
3.6
$
—
Standby charges
0.6
$
0.5
0.9
1.2
Amortization of debt issue costs
0.2
0.3
0.4
0.5
Accretion of lease liabilities
—
—
0.1
—
$
2.5
$
0.8
$
5.0
$
1.7</t>
  </si>
  <si>
    <t>Income taxes (Tables)</t>
  </si>
  <si>
    <t>Schedule of income tax expense</t>
  </si>
  <si>
    <t>For the three months ended
For the six months ended
June 30,
June 30,
Current income tax expense
$
11.7
5.4
$
21.4
$
12.8
Deferred income tax expense
2.0
5.7
5.3
11.8
$
13.7
$
11.1
$
26.7
$
24.6</t>
  </si>
  <si>
    <t>Earnings per share (“EPS”) (Tables)</t>
  </si>
  <si>
    <t>Schedule of basic and diluted EPS</t>
  </si>
  <si>
    <t>For the three months ended June 30, 2019
Earnings
Shares
Per Share
(Numerator)
(Denominator)
Amount
Basic EPS
$
64.0
187.2
$
0.34
Effect of dilutive securities
—
0.3
—
Diluted EPS
$
64.0
187.5
$
0.34
For the three months ended June 30, 2018
Earnings
Shares
Per Share
(Numerator)
(Denominator)
Amount
Basic EPS
$
53.6
186.0
$
0.29
Effect of dilutive securities
—
0.3
—
Diluted EPS
$
53.6
186.3
$
0.29
For the six months ended June 30, 2019
Earnings
Shares
Per Share
(Numerator)
(Denominator)
Amount
Basic EPS
$
129.2
187.1
$
0.69
Effect of dilutive securities
—
0.3
—
Diluted EPS
$
129.2
187.4
$
0.69
For the six months ended June 30, 2018
Earnings
Shares
Per Share
(Numerator)
(Denominator)
Amount
Basic EPS
$
118.2
186.0
$
0.64
Effect of dilutive securities
—
0.3
(0.01)
Diluted EPS
$
118.2
186.3
$
0.63</t>
  </si>
  <si>
    <t>Segment reporting (Tables)</t>
  </si>
  <si>
    <t>Schedule of reportable segments for purposes of assessing performance</t>
  </si>
  <si>
    <t>For the three months ended June 30, 2019
Mining
Energy
Total
Revenue
$
142.9
$
27.6
$
170.5
Income/(expenses)
Costs of sales
$
25.6
$
1.8
$
27.4
Depletion and depreciation
46.7
11.4
58.1
Segment gross profit
$
70.6
$
14.4
$
85.0
For the three months ended June 30, 2018
Mining
Energy
Total
Revenue
$
138.6
$
22.7
$
161.3
Income/(expenses)
Costs of sales
$
28.3
$
1.5
$
29.8
Depletion and depreciation
49.7
9.1
58.8
Segment gross profit
$
60.6
$
12.1
$
72.7
For the six months ended June 30, 2019
Mining
Energy
Total
Revenue
$
301.9
$
48.4
$
350.3
Income/(expenses)
Costs of sales
$
56.6
$
3.2
$
59.8
Depletion and depreciation
97.3
20.8
118.1
Segment gross profit
$
148.0
$
24.4
$
172.4
For the six months ended June 30, 2018
Mining
Energy
Total
Revenue
$
292.7
$
41.7
$
334.4
Income/(expenses)
Costs of sales
$
57.5
$
2.5
$
60.0
Depletion and depreciation
102.4
16.2
118.6
Segment gross profit
$
132.8
$
23.0
$
155.8
A reconciliation of total segment gross profit to the consolidated net income before income taxes is presented below:
For the three months ended
For the six months ended
June 30,
June 30,
Total segment gross profit
$
85.0
$
72.7
$
$
Other operating (income)/expenses
General and administrative expenses
$
5.6
$
7.0
$
12.5
$
12.2
Gain on sale of bullion
(0.4)
-
(0.8)
(0.3)
Depreciation
0.8
0.8
1.7
1.6
Foreign exchange (gain) and other income (expenses)
-
0.1
-
(0.5)
Income before finance items and income taxes
$
79.0
$
64.8
$
159.0
$
142.8
Finance items
Finance income
$
1.2
$
0.7
$
1.9
$
1.7
Finance expenses
(2.5)
(0.8)
(5.0)
(1.7)
Net income before income taxes
$
77.7
$
64.7
$
155.9
$
142.8</t>
  </si>
  <si>
    <t>Fair value measurements (Tables)</t>
  </si>
  <si>
    <t>Recurring Basis</t>
  </si>
  <si>
    <t>Schedule of Assets and Liabilities Measured at Fair Value</t>
  </si>
  <si>
    <t>Quoted Prices in
Significant Other
Significant
Active Markets for
Observable
Unobservable
Identical Assets
Inputs
Inputs
Aggregate
As at June 30, 2019
(Level 1)
(Level 2)
(Level 3)
Fair Value
Receivables from provisional concentrate sales
$
—
$
12.6
$
—
$
12.6
Equity investments
187.9
—
3.9
191.8
Warrants
—
1.0
—
1.0
$
187.9
$
13.6
$
3.9
$
205.4
Quoted Prices in
Significant Other
Significant
Active Markets for
Observable
Unobservable
Identical Assets
Inputs
Inputs
Aggregate
As at December 31, 2018
(Level 1)
(Level 2)
(Level 3)
Fair Value
Receivables from provisional concentrate sales
$
—
$
8.5
$
—
$
8.5
Equity investments
132.8
—
3.9
136.7
Warrants
—
0.7
—
0.7
$
132.8
$
9.2
$
3.9
$
145.9</t>
  </si>
  <si>
    <t>Non recurring Basis</t>
  </si>
  <si>
    <t>Schedule of Assets Measured at Fair Value on a Non-Recurring Basis</t>
  </si>
  <si>
    <t>Quoted Prices in
Significant
Active Markets for
Significant Other
Unobservable
Identical Assets
Observable Inputs
Inputs
Aggregate
As at December 31, 2018
(Level 1)
(Level 2)
(Level 3)
Fair Value
Royalty, stream and working interests
$
—
$
—
$
14.6
$
14.6
$
—
$
—
$
14.6
$
14.6</t>
  </si>
  <si>
    <t>Corporate Information (Details)</t>
  </si>
  <si>
    <t>Maximum energy streams target percentage (as a percent)</t>
  </si>
  <si>
    <t>20.00%</t>
  </si>
  <si>
    <t>Significant accounting policies - IFRS 16 (Details) - USD ($) $ in Millions</t>
  </si>
  <si>
    <t>Jan. 01, 2019</t>
  </si>
  <si>
    <t>IFRS 16 Financial Instruments</t>
  </si>
  <si>
    <t>Right-of-use assets</t>
  </si>
  <si>
    <t>Adjustment</t>
  </si>
  <si>
    <t>Weighted average incremental borrowing rate (as a percent)</t>
  </si>
  <si>
    <t>4.55%</t>
  </si>
  <si>
    <t>Acquisitions and other transactions (Details) $ in Millions</t>
  </si>
  <si>
    <t>Feb. 21, 2019USD ($)</t>
  </si>
  <si>
    <t>Jan. 31, 2019USD ($)</t>
  </si>
  <si>
    <t>Jun. 30, 2019USD ($)</t>
  </si>
  <si>
    <t>Feb. 21, 2019CAD ($)</t>
  </si>
  <si>
    <t>South Central Oklahoma Oil Province And Sooner Trend Anadarko Basin Canadian And Kingfisher Countries</t>
  </si>
  <si>
    <t>Acquisitions</t>
  </si>
  <si>
    <t>Total contributions made</t>
  </si>
  <si>
    <t>Cumulative investment in royalty acquisition venture</t>
  </si>
  <si>
    <t>South Central Oklahoma Oil Province And Sooner Trend Anadarko Basin Canadian And Kingfisher Countries | Top</t>
  </si>
  <si>
    <t>Total cumulative investment</t>
  </si>
  <si>
    <t>South Central Oklahoma Oil Province And Sooner Trend Anadarko Basin Canadian And Kingfisher Countries | Accounts payable</t>
  </si>
  <si>
    <t>Total consideration transferred, acquisition-date fair value</t>
  </si>
  <si>
    <t>Salares Norte Royalty Interest</t>
  </si>
  <si>
    <t>Percentage of NSR</t>
  </si>
  <si>
    <t>2.00%</t>
  </si>
  <si>
    <t>Number of common shares issued in acquisition (in share)</t>
  </si>
  <si>
    <t>Cash transferred</t>
  </si>
  <si>
    <t>Option to buy back of NSR (as a percent)</t>
  </si>
  <si>
    <t>1.00%</t>
  </si>
  <si>
    <t>Value of option to buy back of NSR</t>
  </si>
  <si>
    <t>Period to buy back of NSR</t>
  </si>
  <si>
    <t>24 months</t>
  </si>
  <si>
    <t>Salares Norte Royalty Interest | Common shares</t>
  </si>
  <si>
    <t>Value of common shares issued in acquisition</t>
  </si>
  <si>
    <t>Valentine Lake Royalty Interest</t>
  </si>
  <si>
    <t>0.50%</t>
  </si>
  <si>
    <t>Cash and cash equivalents (Details) - USD ($) $ in Millions</t>
  </si>
  <si>
    <t>12 Months Ended</t>
  </si>
  <si>
    <t>Dec. 31, 2017</t>
  </si>
  <si>
    <t>Cash deposits</t>
  </si>
  <si>
    <t>Term deposits</t>
  </si>
  <si>
    <t>Proceeds from borrowings, classified as financing activities</t>
  </si>
  <si>
    <t>Credit Facility</t>
  </si>
  <si>
    <t>Credit Facility | Marcellus Shale Royalties Pennsylvania</t>
  </si>
  <si>
    <t>Investments (Details) - USD ($) $ in Millions</t>
  </si>
  <si>
    <t>Long-term investments</t>
  </si>
  <si>
    <t>Unrealized gains losses on available-for-sale investments</t>
  </si>
  <si>
    <t>Change in the fair value of equity investments at FVTOCI</t>
  </si>
  <si>
    <t>Deferred tax (expense) recovery in other comprehensive income</t>
  </si>
  <si>
    <t>Change in the fair value of equity investments at FVTOCI, net of tax</t>
  </si>
  <si>
    <t>Equity investments</t>
  </si>
  <si>
    <t>Warrants</t>
  </si>
  <si>
    <t>Loan receivable</t>
  </si>
  <si>
    <t>Prepaid expenses and other current assets (Details) - USD ($) $ in Millions</t>
  </si>
  <si>
    <t>Gold bullion</t>
  </si>
  <si>
    <t>Prepaid expenses</t>
  </si>
  <si>
    <t>Debt issue costs</t>
  </si>
  <si>
    <t>Prepaid expenses and other</t>
  </si>
  <si>
    <t>Royalty, stream and working interests - Royalties, Streams and Working Interests (Details) - USD ($) $ in Millions</t>
  </si>
  <si>
    <t>Royalty, Stream and Working Interests, Net</t>
  </si>
  <si>
    <t>Royalty, stream and working interests, net</t>
  </si>
  <si>
    <t>Royalty, stream and working interest, net depletable</t>
  </si>
  <si>
    <t>Royalty, stream and working interest, net non-depletable</t>
  </si>
  <si>
    <t>Cost</t>
  </si>
  <si>
    <t>Accumulated Depletion</t>
  </si>
  <si>
    <t>Impairment</t>
  </si>
  <si>
    <t>Mineral Royalties</t>
  </si>
  <si>
    <t>Mineral Royalties | Cost</t>
  </si>
  <si>
    <t>Mineral Royalties | Accumulated Depletion</t>
  </si>
  <si>
    <t>Streams</t>
  </si>
  <si>
    <t>Streams | Cost</t>
  </si>
  <si>
    <t>Streams | Accumulated Depletion</t>
  </si>
  <si>
    <t>Streams | Impairment</t>
  </si>
  <si>
    <t>Energy</t>
  </si>
  <si>
    <t>Energy | Cost</t>
  </si>
  <si>
    <t>Energy | Accumulated Depletion</t>
  </si>
  <si>
    <t>Advanced</t>
  </si>
  <si>
    <t>Advanced | Cost</t>
  </si>
  <si>
    <t>Advanced | Accumulated Depletion</t>
  </si>
  <si>
    <t>Exploration</t>
  </si>
  <si>
    <t>Exploration | Cost</t>
  </si>
  <si>
    <t>Exploration | Accumulated Depletion</t>
  </si>
  <si>
    <t>Exploration | Impairment</t>
  </si>
  <si>
    <t>Royalty, stream and working interests - Rollforward (Details) $ in Millions</t>
  </si>
  <si>
    <t>Balance at beginning of period</t>
  </si>
  <si>
    <t>Depletion</t>
  </si>
  <si>
    <t>Impact of foreign exchange</t>
  </si>
  <si>
    <t>Balance at end of period</t>
  </si>
  <si>
    <t>Other assets (Details) - USD ($) $ in Millions</t>
  </si>
  <si>
    <t>Energy well equipment, net</t>
  </si>
  <si>
    <t>Right-of-use assets, net</t>
  </si>
  <si>
    <t>Furniture and fixtures, net</t>
  </si>
  <si>
    <t>Debt (Details) - USD ($) $ in Millions</t>
  </si>
  <si>
    <t>Apr. 17, 2019</t>
  </si>
  <si>
    <t>Mar. 20, 2017</t>
  </si>
  <si>
    <t>Revolving term credit facility</t>
  </si>
  <si>
    <t>Balance, beginning of year</t>
  </si>
  <si>
    <t>Drawdowns</t>
  </si>
  <si>
    <t>Repayments</t>
  </si>
  <si>
    <t>Balance, end of year</t>
  </si>
  <si>
    <t>Less: debt issue costs</t>
  </si>
  <si>
    <t>Borrowings</t>
  </si>
  <si>
    <t>Amount outstanding</t>
  </si>
  <si>
    <t>Maturity period</t>
  </si>
  <si>
    <t>5 years</t>
  </si>
  <si>
    <t>Maximum borrowing capacity</t>
  </si>
  <si>
    <t>Repayment of credit facility</t>
  </si>
  <si>
    <t>Debt refinanced</t>
  </si>
  <si>
    <t>Credit Facility | Bottom</t>
  </si>
  <si>
    <t>Bankers acceptance period under credit facility</t>
  </si>
  <si>
    <t>30 days</t>
  </si>
  <si>
    <t>Stamping fee (as a percent)</t>
  </si>
  <si>
    <t>Standby fee (as a percent)</t>
  </si>
  <si>
    <t>0.20%</t>
  </si>
  <si>
    <t>Credit Facility | Top</t>
  </si>
  <si>
    <t>180 days</t>
  </si>
  <si>
    <t>2.05%</t>
  </si>
  <si>
    <t>0.41%</t>
  </si>
  <si>
    <t>Credit Facility | CIBC | Bottom</t>
  </si>
  <si>
    <t>Spread on variable rate (as a percent)</t>
  </si>
  <si>
    <t>0.00%</t>
  </si>
  <si>
    <t>Credit Facility | CIBC | Top</t>
  </si>
  <si>
    <t>1.05%</t>
  </si>
  <si>
    <t>Credit Facility | LIBOR | Bottom</t>
  </si>
  <si>
    <t>Credit Facility | LIBOR | Top</t>
  </si>
  <si>
    <t>Credit Facility | Prime rate | Bottom</t>
  </si>
  <si>
    <t>Credit Facility | Prime rate | Top</t>
  </si>
  <si>
    <t>Term Loan</t>
  </si>
  <si>
    <t>1 year</t>
  </si>
  <si>
    <t>Borrowed amount</t>
  </si>
  <si>
    <t>Term Loan | 30-day Libor</t>
  </si>
  <si>
    <t>0.85%</t>
  </si>
  <si>
    <t>FNBC Credit Facility</t>
  </si>
  <si>
    <t>Revenue (Details) - USD ($) $ in Millions</t>
  </si>
  <si>
    <t>Revenue-based royalties</t>
  </si>
  <si>
    <t>Profit-based royalties</t>
  </si>
  <si>
    <t>Other</t>
  </si>
  <si>
    <t>Gold</t>
  </si>
  <si>
    <t>Provisional price adjustment</t>
  </si>
  <si>
    <t>Silver</t>
  </si>
  <si>
    <t>Platinum-group metals</t>
  </si>
  <si>
    <t>Other mining commodities</t>
  </si>
  <si>
    <t>Latin American</t>
  </si>
  <si>
    <t>United States</t>
  </si>
  <si>
    <t>Canada</t>
  </si>
  <si>
    <t>Rest of World</t>
  </si>
  <si>
    <t>Costs of sales (Details) - USD ($) $ in Millions</t>
  </si>
  <si>
    <t>Cost of stream sales</t>
  </si>
  <si>
    <t>Cost of prepaid ounces</t>
  </si>
  <si>
    <t>Mineral production taxes</t>
  </si>
  <si>
    <t>Energy operating costs</t>
  </si>
  <si>
    <t>Related party disclosures (Details) - USD ($) $ in Millions</t>
  </si>
  <si>
    <t>Short-term benefits</t>
  </si>
  <si>
    <t>Finance income and expenses (Details) - USD ($) $ in Millions</t>
  </si>
  <si>
    <t>Interest</t>
  </si>
  <si>
    <t>Standby charges</t>
  </si>
  <si>
    <t>Amortization of debt issue costs</t>
  </si>
  <si>
    <t>Accretion of lease liabilities</t>
  </si>
  <si>
    <t>Finance expense</t>
  </si>
  <si>
    <t>Income taxes (Details) - USD ($) $ in Millions</t>
  </si>
  <si>
    <t>Current income tax expense</t>
  </si>
  <si>
    <t>Total income tax expense</t>
  </si>
  <si>
    <t>Shareholders’ equity - Common Shares (Details) - USD ($)</t>
  </si>
  <si>
    <t>Jan. 31, 2019</t>
  </si>
  <si>
    <t>Common shares</t>
  </si>
  <si>
    <t>Shares issued</t>
  </si>
  <si>
    <t>Shares outstanding</t>
  </si>
  <si>
    <t>Shares, par value (dollars per share)</t>
  </si>
  <si>
    <t>Common shares issued from dividend reinvestment plan</t>
  </si>
  <si>
    <t>Common shares | Salares Norte Royalty Interest</t>
  </si>
  <si>
    <t>Preferred shares</t>
  </si>
  <si>
    <t>Shareholders’ equity - Dividends (Details) - USD ($) $ / shares in Units, $ in Millions</t>
  </si>
  <si>
    <t>Dividend declared per share</t>
  </si>
  <si>
    <t>Cash dividends paid</t>
  </si>
  <si>
    <t>Share dividends paid - DRIP</t>
  </si>
  <si>
    <t>Shareholders’ equity - Stock-based payments - Assumptions &amp; Options (Details) - Stock options - USD ($) $ in Millions</t>
  </si>
  <si>
    <t>Stock-based payments</t>
  </si>
  <si>
    <t>Expenses related to stock options</t>
  </si>
  <si>
    <t>Capitalized to royalty, stream and working interest, net</t>
  </si>
  <si>
    <t>Earnings per share (“EPS”) (Details) $ / shares in Units, $ in Millions</t>
  </si>
  <si>
    <t>Jun. 30, 2019USD ($)$ / sharesshares</t>
  </si>
  <si>
    <t>Jun. 30, 2018USD ($)$ / sharesshares</t>
  </si>
  <si>
    <t>Earnings per share</t>
  </si>
  <si>
    <t>Basic EPS - Earnings | $</t>
  </si>
  <si>
    <t>Basic EPS - (in shares)</t>
  </si>
  <si>
    <t>Basic EPS (in dollars per share) | $ / shares</t>
  </si>
  <si>
    <t>Effect of dilutive securities - (in shares)</t>
  </si>
  <si>
    <t>Effect of dilutive securities - (in dollars per share) | $ / shares</t>
  </si>
  <si>
    <t>Diluted EPS - Earnings | $</t>
  </si>
  <si>
    <t>Diluted EPS - (in shares)</t>
  </si>
  <si>
    <t>Diluted EPS (in dollars per share) | $ / shares</t>
  </si>
  <si>
    <t>Stock options</t>
  </si>
  <si>
    <t>Securities excluded from computation of diluted EPS (in shares)</t>
  </si>
  <si>
    <t>Restricted shares</t>
  </si>
  <si>
    <t>Segment Reporting - Financials (Details) $ in Millions</t>
  </si>
  <si>
    <t>Jun. 30, 2018USD ($)</t>
  </si>
  <si>
    <t>Jun. 30, 2019USD ($)item</t>
  </si>
  <si>
    <t>Segment Reporting</t>
  </si>
  <si>
    <t>Number of operating segments | item</t>
  </si>
  <si>
    <t>Income/(expenses)</t>
  </si>
  <si>
    <t>Other operating (income)/expenses</t>
  </si>
  <si>
    <t>Foreign exchange (gain) and other income (expense)</t>
  </si>
  <si>
    <t>Operating Segments</t>
  </si>
  <si>
    <t>Depreciation</t>
  </si>
  <si>
    <t>Operating Segments | Mining Segment</t>
  </si>
  <si>
    <t>Operating Segments | Energy Segment</t>
  </si>
  <si>
    <t>Fair value measurements (Details) - USD ($)</t>
  </si>
  <si>
    <t>Transfer from Level 1 to 2 of financial assets</t>
  </si>
  <si>
    <t>Transfer from Level 2 to 1 of financial assets</t>
  </si>
  <si>
    <t>Transfer from Level 1 to 2 of financial liabilities</t>
  </si>
  <si>
    <t>Transfer from Level 2 to 1 of financial liabilities</t>
  </si>
  <si>
    <t>Transfers Into Level 3 of financial assets</t>
  </si>
  <si>
    <t>Transfers Out of Level 3 of financial assets</t>
  </si>
  <si>
    <t>Transfers Into Level 3 of financial liabilities</t>
  </si>
  <si>
    <t>Transfers Out of Level 3 of financial liabilities</t>
  </si>
  <si>
    <t>Assets</t>
  </si>
  <si>
    <t>Financial assets, at fair value</t>
  </si>
  <si>
    <t>Recurring Basis | Level 1</t>
  </si>
  <si>
    <t>Recurring Basis | Level 2</t>
  </si>
  <si>
    <t>Recurring Basis | Level 3</t>
  </si>
  <si>
    <t>Non recurring Basis | Level 3</t>
  </si>
  <si>
    <t>Receivables from provisional concentrate sales | Recurring Basis</t>
  </si>
  <si>
    <t>Receivables from provisional concentrate sales | Recurring Basis | Level 2</t>
  </si>
  <si>
    <t>Equity investments | Recurring Basis</t>
  </si>
  <si>
    <t>Equity investments | Recurring Basis | Level 1</t>
  </si>
  <si>
    <t>Equity investments | Recurring Basis | Level 3</t>
  </si>
  <si>
    <t>Warrants | Recurring Basis</t>
  </si>
  <si>
    <t>Warrants | Recurring Basis | Level 2</t>
  </si>
  <si>
    <t>Royalty stream and working interests | Non recurring Basis</t>
  </si>
  <si>
    <t>Royalty stream and working interests | Non recurring Basis | Level 3</t>
  </si>
  <si>
    <t>Contingencies (Details) $ in Millions, $ in Millions, $ in Millions</t>
  </si>
  <si>
    <t>Dec. 31, 2018MXN ($)</t>
  </si>
  <si>
    <t>Dec. 31, 2018CAD ($)</t>
  </si>
  <si>
    <t>Dec. 31, 2018USD ($)</t>
  </si>
  <si>
    <t>Canada Revenue Agency Reassessment Action</t>
  </si>
  <si>
    <t>Provincial income taxes assessed</t>
  </si>
  <si>
    <t>Tax rate (as a percent)</t>
  </si>
  <si>
    <t>30.00%</t>
  </si>
  <si>
    <t>Contingent liability recorded</t>
  </si>
  <si>
    <t>Subsequent events (Details) $ in Millions</t>
  </si>
  <si>
    <t>Aug. 06, 2019USD ($)</t>
  </si>
  <si>
    <t>Jul. 22, 2019USD ($)a</t>
  </si>
  <si>
    <t>Aug. 05, 2019USD ($)</t>
  </si>
  <si>
    <t>Jul. 19, 2019USD ($)</t>
  </si>
  <si>
    <t>Subsequent repayment under credit facility</t>
  </si>
  <si>
    <t>Marcellus Shale Royalties Pennsylvania</t>
  </si>
  <si>
    <t>Purchase price</t>
  </si>
  <si>
    <t>Percentage of gross production less deduction</t>
  </si>
  <si>
    <t>Net acres of production | a</t>
  </si>
  <si>
    <t>Royalty generated</t>
  </si>
  <si>
    <t>Subsequent authorization for issuance of shares from treasury to public</t>
  </si>
  <si>
    <t>Maximum value of shares that can be issued from treasury to the public</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3</v>
      </c>
      <c r="B1" s="2" t="s">
        <v>1</v>
      </c>
    </row>
    <row r="2" spans="1:2">
      <c r="B2" s="2" t="s">
        <v>2</v>
      </c>
    </row>
    <row r="3" spans="1:2">
      <c r="A3" s="3" t="s">
        <v>53</v>
      </c>
    </row>
    <row r="4" spans="1:2">
      <c r="A4" s="4" t="s">
        <v>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5" t="n">
        <v>398.9</v>
      </c>
      <c r="C3" s="5" t="n">
        <v>69.7</v>
      </c>
    </row>
    <row r="4" spans="1:3">
      <c r="A4" s="4" t="s">
        <v>23</v>
      </c>
      <c r="B4" s="6" t="n">
        <v>70.8</v>
      </c>
      <c r="C4" s="6" t="n">
        <v>75.5</v>
      </c>
    </row>
    <row r="5" spans="1:3">
      <c r="A5" s="4" t="s">
        <v>24</v>
      </c>
      <c r="B5" s="6" t="n">
        <v>33.4</v>
      </c>
    </row>
    <row r="6" spans="1:3">
      <c r="A6" s="4" t="s">
        <v>25</v>
      </c>
      <c r="B6" s="6" t="n">
        <v>37.1</v>
      </c>
      <c r="C6" s="6" t="n">
        <v>33.3</v>
      </c>
    </row>
    <row r="7" spans="1:3">
      <c r="A7" s="4" t="s">
        <v>26</v>
      </c>
      <c r="B7" s="6" t="n">
        <v>540.2</v>
      </c>
      <c r="C7" s="6" t="n">
        <v>178.5</v>
      </c>
    </row>
    <row r="8" spans="1:3">
      <c r="A8" s="4" t="s">
        <v>27</v>
      </c>
      <c r="B8" s="6" t="n">
        <v>4595.8</v>
      </c>
      <c r="C8" s="6" t="n">
        <v>4555.6</v>
      </c>
    </row>
    <row r="9" spans="1:3">
      <c r="A9" s="4" t="s">
        <v>28</v>
      </c>
      <c r="B9" s="6" t="n">
        <v>192.8</v>
      </c>
      <c r="C9" s="6" t="n">
        <v>169.7</v>
      </c>
    </row>
    <row r="10" spans="1:3">
      <c r="A10" s="4" t="s">
        <v>29</v>
      </c>
      <c r="B10" s="6" t="n">
        <v>16.9</v>
      </c>
      <c r="C10" s="6" t="n">
        <v>17.3</v>
      </c>
    </row>
    <row r="11" spans="1:3">
      <c r="A11" s="4" t="s">
        <v>30</v>
      </c>
      <c r="B11" s="7" t="n">
        <v>13</v>
      </c>
      <c r="C11" s="6" t="n">
        <v>10.7</v>
      </c>
    </row>
    <row r="12" spans="1:3">
      <c r="A12" s="4" t="s">
        <v>31</v>
      </c>
      <c r="B12" s="6" t="n">
        <v>5358.7</v>
      </c>
      <c r="C12" s="6" t="n">
        <v>4931.8</v>
      </c>
    </row>
    <row r="13" spans="1:3">
      <c r="A13" s="3" t="s">
        <v>32</v>
      </c>
    </row>
    <row r="14" spans="1:3">
      <c r="A14" s="4" t="s">
        <v>33</v>
      </c>
      <c r="B14" s="6" t="n">
        <v>39.1</v>
      </c>
      <c r="C14" s="6" t="n">
        <v>23.6</v>
      </c>
    </row>
    <row r="15" spans="1:3">
      <c r="A15" s="4" t="s">
        <v>34</v>
      </c>
      <c r="B15" s="7" t="n">
        <v>160</v>
      </c>
    </row>
    <row r="16" spans="1:3">
      <c r="A16" s="4" t="s">
        <v>35</v>
      </c>
      <c r="B16" s="6" t="n">
        <v>2.9</v>
      </c>
      <c r="C16" s="6" t="n">
        <v>1.4</v>
      </c>
    </row>
    <row r="17" spans="1:3">
      <c r="A17" s="4" t="s">
        <v>36</v>
      </c>
      <c r="B17" s="7" t="n">
        <v>202</v>
      </c>
      <c r="C17" s="7" t="n">
        <v>25</v>
      </c>
    </row>
    <row r="18" spans="1:3">
      <c r="A18" s="4" t="s">
        <v>37</v>
      </c>
      <c r="B18" s="6" t="n">
        <v>2.8</v>
      </c>
    </row>
    <row r="19" spans="1:3">
      <c r="A19" s="4" t="s">
        <v>38</v>
      </c>
      <c r="B19" s="6" t="n">
        <v>272.2</v>
      </c>
      <c r="C19" s="6" t="n">
        <v>207.6</v>
      </c>
    </row>
    <row r="20" spans="1:3">
      <c r="A20" s="4" t="s">
        <v>39</v>
      </c>
      <c r="B20" s="6" t="n">
        <v>81.40000000000001</v>
      </c>
      <c r="C20" s="6" t="n">
        <v>67.3</v>
      </c>
    </row>
    <row r="21" spans="1:3">
      <c r="A21" s="4" t="s">
        <v>40</v>
      </c>
      <c r="B21" s="6" t="n">
        <v>558.4</v>
      </c>
      <c r="C21" s="6" t="n">
        <v>299.9</v>
      </c>
    </row>
    <row r="22" spans="1:3">
      <c r="A22" s="3" t="s">
        <v>41</v>
      </c>
    </row>
    <row r="23" spans="1:3">
      <c r="A23" s="4" t="s">
        <v>42</v>
      </c>
      <c r="B23" s="6" t="n">
        <v>5210.9</v>
      </c>
      <c r="C23" s="6" t="n">
        <v>5158.3</v>
      </c>
    </row>
    <row r="24" spans="1:3">
      <c r="A24" s="4" t="s">
        <v>43</v>
      </c>
      <c r="B24" s="6" t="n">
        <v>17.8</v>
      </c>
      <c r="C24" s="6" t="n">
        <v>15.6</v>
      </c>
    </row>
    <row r="25" spans="1:3">
      <c r="A25" s="4" t="s">
        <v>44</v>
      </c>
      <c r="B25" s="6" t="n">
        <v>-286.1</v>
      </c>
      <c r="C25" s="6" t="n">
        <v>-321.7</v>
      </c>
    </row>
    <row r="26" spans="1:3">
      <c r="A26" s="4" t="s">
        <v>45</v>
      </c>
      <c r="B26" s="6" t="n">
        <v>-142.2</v>
      </c>
      <c r="C26" s="6" t="n">
        <v>-220.3</v>
      </c>
    </row>
    <row r="27" spans="1:3">
      <c r="A27" s="4" t="s">
        <v>46</v>
      </c>
      <c r="B27" s="6" t="n">
        <v>4800.4</v>
      </c>
      <c r="C27" s="6" t="n">
        <v>4631.9</v>
      </c>
    </row>
    <row r="28" spans="1:3">
      <c r="A28" s="4" t="s">
        <v>47</v>
      </c>
      <c r="B28" s="5" t="n">
        <v>5358.8</v>
      </c>
      <c r="C28" s="5" t="n">
        <v>49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3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5" t="n">
        <v>170.5</v>
      </c>
      <c r="C4" s="5" t="n">
        <v>161.3</v>
      </c>
      <c r="D4" s="5" t="n">
        <v>350.3</v>
      </c>
      <c r="E4" s="5" t="n">
        <v>334.4</v>
      </c>
    </row>
    <row r="5" spans="1:5">
      <c r="A5" s="3" t="s">
        <v>53</v>
      </c>
    </row>
    <row r="6" spans="1:5">
      <c r="A6" s="4" t="s">
        <v>54</v>
      </c>
      <c r="B6" s="6" t="n">
        <v>27.4</v>
      </c>
      <c r="C6" s="6" t="n">
        <v>29.8</v>
      </c>
      <c r="D6" s="6" t="n">
        <v>59.8</v>
      </c>
      <c r="E6" s="7" t="n">
        <v>60</v>
      </c>
    </row>
    <row r="7" spans="1:5">
      <c r="A7" s="4" t="s">
        <v>55</v>
      </c>
      <c r="B7" s="6" t="n">
        <v>58.9</v>
      </c>
      <c r="C7" s="6" t="n">
        <v>59.6</v>
      </c>
      <c r="D7" s="6" t="n">
        <v>119.8</v>
      </c>
      <c r="E7" s="6" t="n">
        <v>120.2</v>
      </c>
    </row>
    <row r="8" spans="1:5">
      <c r="A8" s="4" t="s">
        <v>56</v>
      </c>
      <c r="B8" s="6" t="n">
        <v>86.3</v>
      </c>
      <c r="C8" s="6" t="n">
        <v>89.40000000000001</v>
      </c>
      <c r="D8" s="6" t="n">
        <v>179.6</v>
      </c>
      <c r="E8" s="6" t="n">
        <v>180.2</v>
      </c>
    </row>
    <row r="9" spans="1:5">
      <c r="A9" s="4" t="s">
        <v>57</v>
      </c>
      <c r="B9" s="6" t="n">
        <v>84.2</v>
      </c>
      <c r="C9" s="6" t="n">
        <v>71.90000000000001</v>
      </c>
      <c r="D9" s="6" t="n">
        <v>170.7</v>
      </c>
      <c r="E9" s="6" t="n">
        <v>154.2</v>
      </c>
    </row>
    <row r="10" spans="1:5">
      <c r="A10" s="3" t="s">
        <v>58</v>
      </c>
    </row>
    <row r="11" spans="1:5">
      <c r="A11" s="4" t="s">
        <v>59</v>
      </c>
      <c r="B11" s="6" t="n">
        <v>5.6</v>
      </c>
      <c r="C11" s="7" t="n">
        <v>7</v>
      </c>
      <c r="D11" s="6" t="n">
        <v>12.5</v>
      </c>
      <c r="E11" s="6" t="n">
        <v>12.2</v>
      </c>
    </row>
    <row r="12" spans="1:5">
      <c r="A12" s="4" t="s">
        <v>60</v>
      </c>
      <c r="B12" s="6" t="n">
        <v>-0.4</v>
      </c>
      <c r="D12" s="6" t="n">
        <v>-0.8</v>
      </c>
      <c r="E12" s="6" t="n">
        <v>-0.3</v>
      </c>
    </row>
    <row r="13" spans="1:5">
      <c r="A13" s="4" t="s">
        <v>61</v>
      </c>
      <c r="B13" s="6" t="n">
        <v>5.2</v>
      </c>
      <c r="C13" s="7" t="n">
        <v>7</v>
      </c>
      <c r="D13" s="6" t="n">
        <v>11.7</v>
      </c>
      <c r="E13" s="6" t="n">
        <v>11.9</v>
      </c>
    </row>
    <row r="14" spans="1:5">
      <c r="A14" s="4" t="s">
        <v>62</v>
      </c>
      <c r="B14" s="7" t="n">
        <v>79</v>
      </c>
      <c r="C14" s="6" t="n">
        <v>64.90000000000001</v>
      </c>
      <c r="D14" s="7" t="n">
        <v>159</v>
      </c>
      <c r="E14" s="6" t="n">
        <v>142.3</v>
      </c>
    </row>
    <row r="15" spans="1:5">
      <c r="A15" s="4" t="s">
        <v>63</v>
      </c>
      <c r="C15" s="6" t="n">
        <v>-0.1</v>
      </c>
      <c r="E15" s="6" t="n">
        <v>0.5</v>
      </c>
    </row>
    <row r="16" spans="1:5">
      <c r="A16" s="4" t="s">
        <v>64</v>
      </c>
      <c r="B16" s="7" t="n">
        <v>79</v>
      </c>
      <c r="C16" s="6" t="n">
        <v>64.8</v>
      </c>
      <c r="D16" s="7" t="n">
        <v>159</v>
      </c>
      <c r="E16" s="6" t="n">
        <v>142.8</v>
      </c>
    </row>
    <row r="17" spans="1:5">
      <c r="A17" s="3" t="s">
        <v>65</v>
      </c>
    </row>
    <row r="18" spans="1:5">
      <c r="A18" s="4" t="s">
        <v>66</v>
      </c>
      <c r="B18" s="6" t="n">
        <v>1.2</v>
      </c>
      <c r="C18" s="6" t="n">
        <v>0.7</v>
      </c>
      <c r="D18" s="6" t="n">
        <v>1.9</v>
      </c>
      <c r="E18" s="6" t="n">
        <v>1.7</v>
      </c>
    </row>
    <row r="19" spans="1:5">
      <c r="A19" s="4" t="s">
        <v>67</v>
      </c>
      <c r="B19" s="6" t="n">
        <v>-2.5</v>
      </c>
      <c r="C19" s="6" t="n">
        <v>-0.8</v>
      </c>
      <c r="D19" s="7" t="n">
        <v>-5</v>
      </c>
      <c r="E19" s="6" t="n">
        <v>-1.7</v>
      </c>
    </row>
    <row r="20" spans="1:5">
      <c r="A20" s="4" t="s">
        <v>68</v>
      </c>
      <c r="B20" s="6" t="n">
        <v>77.7</v>
      </c>
      <c r="C20" s="6" t="n">
        <v>64.7</v>
      </c>
      <c r="D20" s="6" t="n">
        <v>155.9</v>
      </c>
      <c r="E20" s="6" t="n">
        <v>142.8</v>
      </c>
    </row>
    <row r="21" spans="1:5">
      <c r="A21" s="4" t="s">
        <v>69</v>
      </c>
      <c r="B21" s="6" t="n">
        <v>13.7</v>
      </c>
      <c r="C21" s="6" t="n">
        <v>11.1</v>
      </c>
      <c r="D21" s="6" t="n">
        <v>26.7</v>
      </c>
      <c r="E21" s="6" t="n">
        <v>24.6</v>
      </c>
    </row>
    <row r="22" spans="1:5">
      <c r="A22" s="4" t="s">
        <v>70</v>
      </c>
      <c r="B22" s="8" t="n">
        <v>64</v>
      </c>
      <c r="C22" s="5" t="n">
        <v>53.6</v>
      </c>
      <c r="D22" s="5" t="n">
        <v>129.2</v>
      </c>
      <c r="E22" s="5" t="n">
        <v>118.2</v>
      </c>
    </row>
    <row r="23" spans="1:5">
      <c r="A23" s="4" t="s">
        <v>71</v>
      </c>
      <c r="B23" s="9" t="n">
        <v>0.34</v>
      </c>
      <c r="C23" s="9" t="n">
        <v>0.29</v>
      </c>
      <c r="D23" s="9" t="n">
        <v>0.6899999999999999</v>
      </c>
      <c r="E23" s="9" t="n">
        <v>0.64</v>
      </c>
    </row>
    <row r="24" spans="1:5">
      <c r="A24" s="4" t="s">
        <v>72</v>
      </c>
      <c r="B24" s="9" t="n">
        <v>0.34</v>
      </c>
      <c r="C24" s="9" t="n">
        <v>0.29</v>
      </c>
      <c r="D24" s="9" t="n">
        <v>0.6899999999999999</v>
      </c>
      <c r="E24" s="9" t="n">
        <v>0.63</v>
      </c>
    </row>
    <row r="25" spans="1:5">
      <c r="A25" s="4" t="s">
        <v>73</v>
      </c>
      <c r="B25" s="6" t="n">
        <v>187.2</v>
      </c>
      <c r="C25" s="7" t="n">
        <v>186</v>
      </c>
      <c r="D25" s="6" t="n">
        <v>187.1</v>
      </c>
      <c r="E25" s="7" t="n">
        <v>186</v>
      </c>
    </row>
    <row r="26" spans="1:5">
      <c r="A26" s="4" t="s">
        <v>73</v>
      </c>
      <c r="B26" s="6" t="n">
        <v>187.5</v>
      </c>
      <c r="C26" s="6" t="n">
        <v>186.3</v>
      </c>
      <c r="D26" s="6" t="n">
        <v>187.4</v>
      </c>
      <c r="E26" s="6" t="n">
        <v>186.3</v>
      </c>
    </row>
    <row r="27" spans="1:5">
      <c r="A27" s="3" t="s">
        <v>74</v>
      </c>
    </row>
    <row r="28" spans="1:5">
      <c r="A28" s="4" t="s">
        <v>75</v>
      </c>
      <c r="B28" s="5" t="n">
        <v>14.1</v>
      </c>
      <c r="C28" s="5" t="n">
        <v>-17.3</v>
      </c>
      <c r="D28" s="5" t="n">
        <v>28.1</v>
      </c>
      <c r="E28" s="5" t="n">
        <v>-40.5</v>
      </c>
    </row>
    <row r="29" spans="1:5">
      <c r="A29" s="3" t="s">
        <v>76</v>
      </c>
    </row>
    <row r="30" spans="1:5">
      <c r="A30" s="4" t="s">
        <v>77</v>
      </c>
      <c r="B30" s="6" t="n">
        <v>24.8</v>
      </c>
      <c r="C30" s="6" t="n">
        <v>10.4</v>
      </c>
      <c r="D30" s="6" t="n">
        <v>47.7</v>
      </c>
      <c r="E30" s="6" t="n">
        <v>-15.3</v>
      </c>
    </row>
    <row r="31" spans="1:5">
      <c r="A31" s="4" t="s">
        <v>78</v>
      </c>
      <c r="B31" s="6" t="n">
        <v>38.9</v>
      </c>
      <c r="C31" s="6" t="n">
        <v>-6.9</v>
      </c>
      <c r="D31" s="6" t="n">
        <v>75.8</v>
      </c>
      <c r="E31" s="6" t="n">
        <v>-55.8</v>
      </c>
    </row>
    <row r="32" spans="1:5">
      <c r="A32" s="4" t="s">
        <v>79</v>
      </c>
      <c r="B32" s="5" t="n">
        <v>102.9</v>
      </c>
      <c r="C32" s="5" t="n">
        <v>46.7</v>
      </c>
      <c r="D32" s="8" t="n">
        <v>205</v>
      </c>
      <c r="E32" s="5" t="n">
        <v>6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53</v>
      </c>
    </row>
    <row r="4" spans="1:2">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0</v>
      </c>
    </row>
    <row r="3" spans="1:3">
      <c r="A3" s="3" t="s">
        <v>81</v>
      </c>
    </row>
    <row r="4" spans="1:3">
      <c r="A4" s="4" t="s">
        <v>70</v>
      </c>
      <c r="B4" s="5" t="n">
        <v>129.2</v>
      </c>
      <c r="C4" s="5" t="n">
        <v>118.2</v>
      </c>
    </row>
    <row r="5" spans="1:3">
      <c r="A5" s="3" t="s">
        <v>82</v>
      </c>
    </row>
    <row r="6" spans="1:3">
      <c r="A6" s="4" t="s">
        <v>55</v>
      </c>
      <c r="B6" s="6" t="n">
        <v>119.8</v>
      </c>
      <c r="C6" s="6" t="n">
        <v>120.2</v>
      </c>
    </row>
    <row r="7" spans="1:3">
      <c r="A7" s="4" t="s">
        <v>83</v>
      </c>
      <c r="C7" s="6" t="n">
        <v>3.7</v>
      </c>
    </row>
    <row r="8" spans="1:3">
      <c r="A8" s="4" t="s">
        <v>84</v>
      </c>
      <c r="B8" s="6" t="n">
        <v>2.6</v>
      </c>
      <c r="C8" s="6" t="n">
        <v>2.6</v>
      </c>
    </row>
    <row r="9" spans="1:3">
      <c r="A9" s="4" t="s">
        <v>85</v>
      </c>
      <c r="B9" s="6" t="n">
        <v>-0.1</v>
      </c>
      <c r="C9" s="6" t="n">
        <v>-0.1</v>
      </c>
    </row>
    <row r="10" spans="1:3">
      <c r="A10" s="4" t="s">
        <v>86</v>
      </c>
      <c r="B10" s="6" t="n">
        <v>5.3</v>
      </c>
      <c r="C10" s="6" t="n">
        <v>11.8</v>
      </c>
    </row>
    <row r="11" spans="1:3">
      <c r="A11" s="4" t="s">
        <v>87</v>
      </c>
      <c r="B11" s="6" t="n">
        <v>-1.9</v>
      </c>
      <c r="C11" s="6" t="n">
        <v>-0.6</v>
      </c>
    </row>
    <row r="12" spans="1:3">
      <c r="A12" s="4" t="s">
        <v>88</v>
      </c>
      <c r="B12" s="6" t="n">
        <v>-15.6</v>
      </c>
      <c r="C12" s="6" t="n">
        <v>-13.3</v>
      </c>
    </row>
    <row r="13" spans="1:3">
      <c r="A13" s="4" t="s">
        <v>89</v>
      </c>
      <c r="B13" s="6" t="n">
        <v>17.9</v>
      </c>
      <c r="C13" s="6" t="n">
        <v>6.3</v>
      </c>
    </row>
    <row r="14" spans="1:3">
      <c r="A14" s="4" t="s">
        <v>90</v>
      </c>
      <c r="B14" s="6" t="n">
        <v>257.2</v>
      </c>
      <c r="C14" s="6" t="n">
        <v>248.8</v>
      </c>
    </row>
    <row r="15" spans="1:3">
      <c r="A15" s="3" t="s">
        <v>91</v>
      </c>
    </row>
    <row r="16" spans="1:3">
      <c r="A16" s="4" t="s">
        <v>92</v>
      </c>
      <c r="B16" s="6" t="n">
        <v>4.7</v>
      </c>
      <c r="C16" s="6" t="n">
        <v>3.6</v>
      </c>
    </row>
    <row r="17" spans="1:3">
      <c r="A17" s="4" t="s">
        <v>93</v>
      </c>
      <c r="B17" s="6" t="n">
        <v>-5.4</v>
      </c>
      <c r="C17" s="6" t="n">
        <v>-2.5</v>
      </c>
    </row>
    <row r="18" spans="1:3">
      <c r="A18" s="4" t="s">
        <v>94</v>
      </c>
      <c r="B18" s="6" t="n">
        <v>6.2</v>
      </c>
      <c r="C18" s="6" t="n">
        <v>-1.1</v>
      </c>
    </row>
    <row r="19" spans="1:3">
      <c r="A19" s="4" t="s">
        <v>95</v>
      </c>
      <c r="B19" s="6" t="n">
        <v>262.7</v>
      </c>
      <c r="C19" s="6" t="n">
        <v>248.8</v>
      </c>
    </row>
    <row r="20" spans="1:3">
      <c r="A20" s="3" t="s">
        <v>96</v>
      </c>
    </row>
    <row r="21" spans="1:3">
      <c r="A21" s="4" t="s">
        <v>97</v>
      </c>
      <c r="B21" s="6" t="n">
        <v>-95.59999999999999</v>
      </c>
      <c r="C21" s="6" t="n">
        <v>-613.4</v>
      </c>
    </row>
    <row r="22" spans="1:3">
      <c r="A22" s="4" t="s">
        <v>98</v>
      </c>
      <c r="B22" s="6" t="n">
        <v>-0.5</v>
      </c>
      <c r="C22" s="6" t="n">
        <v>-0.6</v>
      </c>
    </row>
    <row r="23" spans="1:3">
      <c r="A23" s="4" t="s">
        <v>99</v>
      </c>
      <c r="B23" s="6" t="n">
        <v>6.3</v>
      </c>
    </row>
    <row r="24" spans="1:3">
      <c r="A24" s="4" t="s">
        <v>100</v>
      </c>
      <c r="B24" s="6" t="n">
        <v>-89.8</v>
      </c>
      <c r="C24" s="7" t="n">
        <v>-614</v>
      </c>
    </row>
    <row r="25" spans="1:3">
      <c r="A25" s="3" t="s">
        <v>101</v>
      </c>
    </row>
    <row r="26" spans="1:3">
      <c r="A26" s="4" t="s">
        <v>102</v>
      </c>
      <c r="B26" s="7" t="n">
        <v>160</v>
      </c>
    </row>
    <row r="27" spans="1:3">
      <c r="A27" s="4" t="s">
        <v>103</v>
      </c>
      <c r="B27" s="7" t="n">
        <v>275</v>
      </c>
    </row>
    <row r="28" spans="1:3">
      <c r="A28" s="4" t="s">
        <v>104</v>
      </c>
      <c r="B28" s="7" t="n">
        <v>-210</v>
      </c>
    </row>
    <row r="29" spans="1:3">
      <c r="A29" s="4" t="s">
        <v>105</v>
      </c>
      <c r="B29" s="6" t="n">
        <v>-0.8</v>
      </c>
      <c r="C29" s="6" t="n">
        <v>-0.5</v>
      </c>
    </row>
    <row r="30" spans="1:3">
      <c r="A30" s="4" t="s">
        <v>106</v>
      </c>
      <c r="B30" s="7" t="n">
        <v>-70</v>
      </c>
      <c r="C30" s="6" t="n">
        <v>-70.59999999999999</v>
      </c>
    </row>
    <row r="31" spans="1:3">
      <c r="A31" s="4" t="s">
        <v>107</v>
      </c>
      <c r="B31" s="6" t="n">
        <v>2.5</v>
      </c>
    </row>
    <row r="32" spans="1:3">
      <c r="A32" s="4" t="s">
        <v>108</v>
      </c>
      <c r="B32" s="6" t="n">
        <v>156.7</v>
      </c>
      <c r="C32" s="6" t="n">
        <v>-71.09999999999999</v>
      </c>
    </row>
    <row r="33" spans="1:3">
      <c r="A33" s="4" t="s">
        <v>109</v>
      </c>
      <c r="B33" s="6" t="n">
        <v>-0.4</v>
      </c>
      <c r="C33" s="6" t="n">
        <v>-2.7</v>
      </c>
    </row>
    <row r="34" spans="1:3">
      <c r="A34" s="4" t="s">
        <v>110</v>
      </c>
      <c r="B34" s="6" t="n">
        <v>329.2</v>
      </c>
      <c r="C34" s="7" t="n">
        <v>-439</v>
      </c>
    </row>
    <row r="35" spans="1:3">
      <c r="A35" s="4" t="s">
        <v>111</v>
      </c>
      <c r="B35" s="6" t="n">
        <v>69.7</v>
      </c>
      <c r="C35" s="6" t="n">
        <v>511.1</v>
      </c>
    </row>
    <row r="36" spans="1:3">
      <c r="A36" s="4" t="s">
        <v>112</v>
      </c>
      <c r="B36" s="6" t="n">
        <v>398.9</v>
      </c>
      <c r="C36" s="6" t="n">
        <v>72.09999999999999</v>
      </c>
    </row>
    <row r="37" spans="1:3">
      <c r="A37" s="3" t="s">
        <v>113</v>
      </c>
    </row>
    <row r="38" spans="1:3">
      <c r="A38" s="4" t="s">
        <v>114</v>
      </c>
      <c r="B38" s="6" t="n">
        <v>4.4</v>
      </c>
      <c r="C38" s="6" t="n">
        <v>1.1</v>
      </c>
    </row>
    <row r="39" spans="1:3">
      <c r="A39" s="4" t="s">
        <v>115</v>
      </c>
      <c r="B39" s="5" t="n">
        <v>25.1</v>
      </c>
      <c r="C39" s="8" t="n">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4" t="s">
        <v>223</v>
      </c>
    </row>
    <row r="4" spans="1:2">
      <c r="A4" s="3" t="s">
        <v>168</v>
      </c>
    </row>
    <row r="5" spans="1:2">
      <c r="A5" s="4" t="s">
        <v>224</v>
      </c>
      <c r="B5" s="4" t="s">
        <v>225</v>
      </c>
    </row>
    <row r="6" spans="1:2">
      <c r="A6" s="4" t="s">
        <v>226</v>
      </c>
    </row>
    <row r="7" spans="1:2">
      <c r="A7" s="3" t="s">
        <v>168</v>
      </c>
    </row>
    <row r="8" spans="1:2">
      <c r="A8" s="4" t="s">
        <v>227</v>
      </c>
      <c r="B8" s="4" t="s">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229</v>
      </c>
      <c r="B1" s="2" t="s">
        <v>1</v>
      </c>
    </row>
    <row r="2" spans="1:2">
      <c r="B2" s="2" t="s">
        <v>2</v>
      </c>
    </row>
    <row r="3" spans="1:2">
      <c r="A3" s="3" t="s">
        <v>132</v>
      </c>
    </row>
    <row r="4" spans="1:2">
      <c r="A4" s="4" t="s">
        <v>230</v>
      </c>
      <c r="B4" s="4" t="s">
        <v>2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2</v>
      </c>
      <c r="B1" s="2" t="s">
        <v>2</v>
      </c>
      <c r="C1" s="2" t="s">
        <v>233</v>
      </c>
    </row>
    <row r="2" spans="1:3">
      <c r="A2" s="3" t="s">
        <v>234</v>
      </c>
    </row>
    <row r="3" spans="1:3">
      <c r="A3" s="4" t="s">
        <v>235</v>
      </c>
      <c r="B3" s="5" t="n">
        <v>2.7</v>
      </c>
    </row>
    <row r="4" spans="1:3">
      <c r="A4" s="4" t="s">
        <v>236</v>
      </c>
    </row>
    <row r="5" spans="1:3">
      <c r="A5" s="3" t="s">
        <v>234</v>
      </c>
    </row>
    <row r="6" spans="1:3">
      <c r="A6" s="4" t="s">
        <v>235</v>
      </c>
      <c r="C6" s="5" t="n">
        <v>2.8</v>
      </c>
    </row>
    <row r="7" spans="1:3">
      <c r="A7" s="4" t="s">
        <v>237</v>
      </c>
      <c r="C7" s="4" t="s">
        <v>2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9</v>
      </c>
      <c r="B1" s="2" t="s">
        <v>240</v>
      </c>
      <c r="C1" s="2" t="s">
        <v>241</v>
      </c>
      <c r="D1" s="2" t="s">
        <v>242</v>
      </c>
      <c r="E1" s="2" t="s">
        <v>242</v>
      </c>
      <c r="F1" s="2" t="s">
        <v>243</v>
      </c>
    </row>
    <row r="2" spans="1:6">
      <c r="A2" s="4" t="s">
        <v>244</v>
      </c>
    </row>
    <row r="3" spans="1:6">
      <c r="A3" s="3" t="s">
        <v>245</v>
      </c>
    </row>
    <row r="4" spans="1:6">
      <c r="A4" s="4" t="s">
        <v>246</v>
      </c>
      <c r="D4" s="8" t="n">
        <v>35100000</v>
      </c>
      <c r="E4" s="8" t="n">
        <v>86500000</v>
      </c>
    </row>
    <row r="5" spans="1:6">
      <c r="A5" s="4" t="s">
        <v>247</v>
      </c>
      <c r="D5" s="7" t="n">
        <v>348300000</v>
      </c>
      <c r="E5" s="7" t="n">
        <v>348300000</v>
      </c>
    </row>
    <row r="6" spans="1:6">
      <c r="A6" s="4" t="s">
        <v>248</v>
      </c>
    </row>
    <row r="7" spans="1:6">
      <c r="A7" s="3" t="s">
        <v>245</v>
      </c>
    </row>
    <row r="8" spans="1:6">
      <c r="A8" s="4" t="s">
        <v>249</v>
      </c>
      <c r="D8" s="7" t="n">
        <v>171700000</v>
      </c>
      <c r="E8" s="7" t="n">
        <v>171700000</v>
      </c>
    </row>
    <row r="9" spans="1:6">
      <c r="A9" s="4" t="s">
        <v>250</v>
      </c>
    </row>
    <row r="10" spans="1:6">
      <c r="A10" s="3" t="s">
        <v>245</v>
      </c>
    </row>
    <row r="11" spans="1:6">
      <c r="A11" s="4" t="s">
        <v>251</v>
      </c>
      <c r="D11" s="8" t="n">
        <v>10800000</v>
      </c>
      <c r="E11" s="8" t="n">
        <v>10800000</v>
      </c>
    </row>
    <row r="12" spans="1:6">
      <c r="A12" s="4" t="s">
        <v>252</v>
      </c>
    </row>
    <row r="13" spans="1:6">
      <c r="A13" s="3" t="s">
        <v>245</v>
      </c>
    </row>
    <row r="14" spans="1:6">
      <c r="A14" s="4" t="s">
        <v>251</v>
      </c>
      <c r="C14" s="8" t="n">
        <v>32000000</v>
      </c>
    </row>
    <row r="15" spans="1:6">
      <c r="A15" s="4" t="s">
        <v>253</v>
      </c>
      <c r="C15" s="4" t="s">
        <v>254</v>
      </c>
    </row>
    <row r="16" spans="1:6">
      <c r="A16" s="4" t="s">
        <v>255</v>
      </c>
      <c r="C16" s="7" t="n">
        <v>366499</v>
      </c>
    </row>
    <row r="17" spans="1:6">
      <c r="A17" s="4" t="s">
        <v>256</v>
      </c>
      <c r="C17" s="8" t="n">
        <v>5000000</v>
      </c>
    </row>
    <row r="18" spans="1:6">
      <c r="A18" s="4" t="s">
        <v>257</v>
      </c>
      <c r="C18" s="4" t="s">
        <v>258</v>
      </c>
    </row>
    <row r="19" spans="1:6">
      <c r="A19" s="4" t="s">
        <v>259</v>
      </c>
      <c r="C19" s="8" t="n">
        <v>6000000</v>
      </c>
    </row>
    <row r="20" spans="1:6">
      <c r="A20" s="4" t="s">
        <v>260</v>
      </c>
      <c r="C20" s="4" t="s">
        <v>261</v>
      </c>
    </row>
    <row r="21" spans="1:6">
      <c r="A21" s="4" t="s">
        <v>262</v>
      </c>
    </row>
    <row r="22" spans="1:6">
      <c r="A22" s="3" t="s">
        <v>245</v>
      </c>
    </row>
    <row r="23" spans="1:6">
      <c r="A23" s="4" t="s">
        <v>263</v>
      </c>
      <c r="C23" s="8" t="n">
        <v>27000000</v>
      </c>
    </row>
    <row r="24" spans="1:6">
      <c r="A24" s="4" t="s">
        <v>255</v>
      </c>
      <c r="C24" s="7" t="n">
        <v>366499</v>
      </c>
    </row>
    <row r="25" spans="1:6">
      <c r="A25" s="4" t="s">
        <v>264</v>
      </c>
    </row>
    <row r="26" spans="1:6">
      <c r="A26" s="3" t="s">
        <v>245</v>
      </c>
    </row>
    <row r="27" spans="1:6">
      <c r="A27" s="4" t="s">
        <v>251</v>
      </c>
      <c r="F27" s="8" t="n">
        <v>18</v>
      </c>
    </row>
    <row r="28" spans="1:6">
      <c r="A28" s="4" t="s">
        <v>253</v>
      </c>
      <c r="B28" s="4" t="s">
        <v>254</v>
      </c>
    </row>
    <row r="29" spans="1:6">
      <c r="A29" s="4" t="s">
        <v>257</v>
      </c>
      <c r="F29" s="4" t="s">
        <v>265</v>
      </c>
    </row>
    <row r="30" spans="1:6">
      <c r="A30" s="4" t="s">
        <v>259</v>
      </c>
      <c r="B30" s="8" t="n">
        <v>7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266</v>
      </c>
      <c r="B1" s="2" t="s">
        <v>1</v>
      </c>
      <c r="C1" s="2" t="s">
        <v>267</v>
      </c>
    </row>
    <row r="2" spans="1:5">
      <c r="B2" s="2" t="s">
        <v>2</v>
      </c>
      <c r="C2" s="2" t="s">
        <v>20</v>
      </c>
      <c r="D2" s="2" t="s">
        <v>50</v>
      </c>
      <c r="E2" s="2" t="s">
        <v>268</v>
      </c>
    </row>
    <row r="3" spans="1:5">
      <c r="A3" s="4" t="s">
        <v>269</v>
      </c>
      <c r="B3" s="5" t="n">
        <v>389.6</v>
      </c>
      <c r="C3" s="5" t="n">
        <v>60.3</v>
      </c>
    </row>
    <row r="4" spans="1:5">
      <c r="A4" s="4" t="s">
        <v>270</v>
      </c>
      <c r="B4" s="6" t="n">
        <v>9.300000000000001</v>
      </c>
      <c r="C4" s="6" t="n">
        <v>9.4</v>
      </c>
    </row>
    <row r="5" spans="1:5">
      <c r="A5" s="4" t="s">
        <v>138</v>
      </c>
      <c r="B5" s="6" t="n">
        <v>398.9</v>
      </c>
      <c r="C5" s="6" t="n">
        <v>69.7</v>
      </c>
      <c r="D5" s="5" t="n">
        <v>72.09999999999999</v>
      </c>
      <c r="E5" s="5" t="n">
        <v>511.1</v>
      </c>
    </row>
    <row r="6" spans="1:5">
      <c r="A6" s="4" t="s">
        <v>271</v>
      </c>
      <c r="B6" s="7" t="n">
        <v>435</v>
      </c>
      <c r="C6" s="7" t="n">
        <v>237</v>
      </c>
    </row>
    <row r="7" spans="1:5">
      <c r="A7" s="4" t="s">
        <v>272</v>
      </c>
    </row>
    <row r="8" spans="1:5">
      <c r="A8" s="4" t="s">
        <v>271</v>
      </c>
      <c r="B8" s="7" t="n">
        <v>275</v>
      </c>
      <c r="C8" s="8" t="n">
        <v>210</v>
      </c>
    </row>
    <row r="9" spans="1:5">
      <c r="A9" s="4" t="s">
        <v>273</v>
      </c>
    </row>
    <row r="10" spans="1:5">
      <c r="A10" s="4" t="s">
        <v>271</v>
      </c>
      <c r="B10" s="8" t="n">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274</v>
      </c>
      <c r="B1" s="2" t="s">
        <v>49</v>
      </c>
      <c r="D1" s="2" t="s">
        <v>1</v>
      </c>
      <c r="F1" s="2" t="s">
        <v>267</v>
      </c>
    </row>
    <row r="2" spans="1:6">
      <c r="B2" s="2" t="s">
        <v>2</v>
      </c>
      <c r="C2" s="2" t="s">
        <v>50</v>
      </c>
      <c r="D2" s="2" t="s">
        <v>2</v>
      </c>
      <c r="E2" s="2" t="s">
        <v>50</v>
      </c>
      <c r="F2" s="2" t="s">
        <v>20</v>
      </c>
    </row>
    <row r="3" spans="1:6">
      <c r="A3" s="3" t="s">
        <v>141</v>
      </c>
    </row>
    <row r="4" spans="1:6">
      <c r="A4" s="4" t="s">
        <v>141</v>
      </c>
      <c r="B4" s="5" t="n">
        <v>33.4</v>
      </c>
      <c r="D4" s="5" t="n">
        <v>33.4</v>
      </c>
    </row>
    <row r="5" spans="1:6">
      <c r="A5" s="4" t="s">
        <v>275</v>
      </c>
      <c r="B5" s="6" t="n">
        <v>192.8</v>
      </c>
      <c r="D5" s="6" t="n">
        <v>192.8</v>
      </c>
      <c r="F5" s="5" t="n">
        <v>169.7</v>
      </c>
    </row>
    <row r="6" spans="1:6">
      <c r="A6" s="3" t="s">
        <v>276</v>
      </c>
    </row>
    <row r="7" spans="1:6">
      <c r="A7" s="4" t="s">
        <v>277</v>
      </c>
      <c r="B7" s="6" t="n">
        <v>28.2</v>
      </c>
      <c r="C7" s="5" t="n">
        <v>11.9</v>
      </c>
      <c r="D7" s="6" t="n">
        <v>54.5</v>
      </c>
      <c r="F7" s="6" t="n">
        <v>-17.7</v>
      </c>
    </row>
    <row r="8" spans="1:6">
      <c r="A8" s="4" t="s">
        <v>278</v>
      </c>
      <c r="B8" s="6" t="n">
        <v>-3.4</v>
      </c>
      <c r="C8" s="6" t="n">
        <v>-1.5</v>
      </c>
      <c r="D8" s="6" t="n">
        <v>-6.8</v>
      </c>
      <c r="F8" s="6" t="n">
        <v>2.4</v>
      </c>
    </row>
    <row r="9" spans="1:6">
      <c r="A9" s="4" t="s">
        <v>279</v>
      </c>
      <c r="B9" s="6" t="n">
        <v>24.8</v>
      </c>
      <c r="C9" s="5" t="n">
        <v>10.4</v>
      </c>
      <c r="D9" s="6" t="n">
        <v>47.7</v>
      </c>
      <c r="E9" s="5" t="n">
        <v>-15.3</v>
      </c>
      <c r="F9" s="6" t="n">
        <v>-15.3</v>
      </c>
    </row>
    <row r="10" spans="1:6">
      <c r="A10" s="4" t="s">
        <v>280</v>
      </c>
    </row>
    <row r="11" spans="1:6">
      <c r="A11" s="3" t="s">
        <v>141</v>
      </c>
    </row>
    <row r="12" spans="1:6">
      <c r="A12" s="4" t="s">
        <v>275</v>
      </c>
      <c r="B12" s="6" t="n">
        <v>191.8</v>
      </c>
      <c r="D12" s="6" t="n">
        <v>191.8</v>
      </c>
      <c r="F12" s="6" t="n">
        <v>136.7</v>
      </c>
    </row>
    <row r="13" spans="1:6">
      <c r="A13" s="4" t="s">
        <v>281</v>
      </c>
    </row>
    <row r="14" spans="1:6">
      <c r="A14" s="3" t="s">
        <v>141</v>
      </c>
    </row>
    <row r="15" spans="1:6">
      <c r="A15" s="4" t="s">
        <v>275</v>
      </c>
      <c r="B15" s="7" t="n">
        <v>1</v>
      </c>
      <c r="D15" s="7" t="n">
        <v>1</v>
      </c>
      <c r="F15" s="6" t="n">
        <v>0.7</v>
      </c>
    </row>
    <row r="16" spans="1:6">
      <c r="A16" s="4" t="s">
        <v>282</v>
      </c>
    </row>
    <row r="17" spans="1:6">
      <c r="A17" s="3" t="s">
        <v>141</v>
      </c>
    </row>
    <row r="18" spans="1:6">
      <c r="A18" s="4" t="s">
        <v>141</v>
      </c>
      <c r="B18" s="5" t="n">
        <v>33.4</v>
      </c>
      <c r="D18" s="5" t="n">
        <v>33.4</v>
      </c>
    </row>
    <row r="19" spans="1:6">
      <c r="A19" s="4" t="s">
        <v>275</v>
      </c>
      <c r="F19" s="5" t="n">
        <v>3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3</v>
      </c>
      <c r="B1" s="2" t="s">
        <v>2</v>
      </c>
      <c r="C1" s="2" t="s">
        <v>20</v>
      </c>
    </row>
    <row r="2" spans="1:3">
      <c r="A2" s="3" t="s">
        <v>144</v>
      </c>
    </row>
    <row r="3" spans="1:3">
      <c r="A3" s="4" t="s">
        <v>284</v>
      </c>
      <c r="B3" s="5" t="n">
        <v>26.2</v>
      </c>
      <c r="C3" s="5" t="n">
        <v>27.8</v>
      </c>
    </row>
    <row r="4" spans="1:3">
      <c r="A4" s="4" t="s">
        <v>285</v>
      </c>
      <c r="B4" s="6" t="n">
        <v>10.8</v>
      </c>
      <c r="C4" s="6" t="n">
        <v>5.4</v>
      </c>
    </row>
    <row r="5" spans="1:3">
      <c r="A5" s="4" t="s">
        <v>286</v>
      </c>
      <c r="B5" s="6" t="n">
        <v>0.1</v>
      </c>
      <c r="C5" s="6" t="n">
        <v>0.1</v>
      </c>
    </row>
    <row r="6" spans="1:3">
      <c r="A6" s="4" t="s">
        <v>287</v>
      </c>
      <c r="B6" s="5" t="n">
        <v>37.1</v>
      </c>
      <c r="C6" s="5" t="n">
        <v>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0</v>
      </c>
    </row>
    <row r="2" spans="1:3">
      <c r="A2" s="3" t="s">
        <v>289</v>
      </c>
    </row>
    <row r="3" spans="1:3">
      <c r="A3" s="4" t="s">
        <v>290</v>
      </c>
      <c r="B3" s="5" t="n">
        <v>4595.8</v>
      </c>
      <c r="C3" s="5" t="n">
        <v>4555.6</v>
      </c>
    </row>
    <row r="4" spans="1:3">
      <c r="A4" s="4" t="s">
        <v>291</v>
      </c>
      <c r="B4" s="6" t="n">
        <v>2352.8</v>
      </c>
      <c r="C4" s="7" t="n">
        <v>2233</v>
      </c>
    </row>
    <row r="5" spans="1:3">
      <c r="A5" s="4" t="s">
        <v>292</v>
      </c>
      <c r="B5" s="7" t="n">
        <v>2243</v>
      </c>
      <c r="C5" s="6" t="n">
        <v>2322.6</v>
      </c>
    </row>
    <row r="6" spans="1:3">
      <c r="A6" s="4" t="s">
        <v>293</v>
      </c>
    </row>
    <row r="7" spans="1:3">
      <c r="A7" s="3" t="s">
        <v>289</v>
      </c>
    </row>
    <row r="8" spans="1:3">
      <c r="A8" s="4" t="s">
        <v>290</v>
      </c>
      <c r="B8" s="6" t="n">
        <v>6968.4</v>
      </c>
      <c r="C8" s="6" t="n">
        <v>6886.1</v>
      </c>
    </row>
    <row r="9" spans="1:3">
      <c r="A9" s="4" t="s">
        <v>294</v>
      </c>
    </row>
    <row r="10" spans="1:3">
      <c r="A10" s="3" t="s">
        <v>289</v>
      </c>
    </row>
    <row r="11" spans="1:3">
      <c r="A11" s="4" t="s">
        <v>290</v>
      </c>
      <c r="B11" s="6" t="n">
        <v>-2372.6</v>
      </c>
      <c r="C11" s="6" t="n">
        <v>-2254.5</v>
      </c>
    </row>
    <row r="12" spans="1:3">
      <c r="A12" s="4" t="s">
        <v>295</v>
      </c>
    </row>
    <row r="13" spans="1:3">
      <c r="A13" s="3" t="s">
        <v>289</v>
      </c>
    </row>
    <row r="14" spans="1:3">
      <c r="A14" s="4" t="s">
        <v>290</v>
      </c>
      <c r="C14" s="7" t="n">
        <v>-76</v>
      </c>
    </row>
    <row r="15" spans="1:3">
      <c r="A15" s="4" t="s">
        <v>296</v>
      </c>
    </row>
    <row r="16" spans="1:3">
      <c r="A16" s="3" t="s">
        <v>289</v>
      </c>
    </row>
    <row r="17" spans="1:3">
      <c r="A17" s="4" t="s">
        <v>290</v>
      </c>
      <c r="B17" s="6" t="n">
        <v>432.9</v>
      </c>
      <c r="C17" s="6" t="n">
        <v>450.1</v>
      </c>
    </row>
    <row r="18" spans="1:3">
      <c r="A18" s="4" t="s">
        <v>297</v>
      </c>
    </row>
    <row r="19" spans="1:3">
      <c r="A19" s="3" t="s">
        <v>289</v>
      </c>
    </row>
    <row r="20" spans="1:3">
      <c r="A20" s="4" t="s">
        <v>290</v>
      </c>
      <c r="B20" s="6" t="n">
        <v>1027.2</v>
      </c>
      <c r="C20" s="6" t="n">
        <v>1021.4</v>
      </c>
    </row>
    <row r="21" spans="1:3">
      <c r="A21" s="4" t="s">
        <v>298</v>
      </c>
    </row>
    <row r="22" spans="1:3">
      <c r="A22" s="3" t="s">
        <v>289</v>
      </c>
    </row>
    <row r="23" spans="1:3">
      <c r="A23" s="4" t="s">
        <v>290</v>
      </c>
      <c r="B23" s="6" t="n">
        <v>-594.3</v>
      </c>
      <c r="C23" s="6" t="n">
        <v>-571.3</v>
      </c>
    </row>
    <row r="24" spans="1:3">
      <c r="A24" s="4" t="s">
        <v>299</v>
      </c>
    </row>
    <row r="25" spans="1:3">
      <c r="A25" s="3" t="s">
        <v>289</v>
      </c>
    </row>
    <row r="26" spans="1:3">
      <c r="A26" s="4" t="s">
        <v>290</v>
      </c>
      <c r="B26" s="6" t="n">
        <v>2893.6</v>
      </c>
      <c r="C26" s="6" t="n">
        <v>2967.6</v>
      </c>
    </row>
    <row r="27" spans="1:3">
      <c r="A27" s="4" t="s">
        <v>300</v>
      </c>
    </row>
    <row r="28" spans="1:3">
      <c r="A28" s="3" t="s">
        <v>289</v>
      </c>
    </row>
    <row r="29" spans="1:3">
      <c r="A29" s="4" t="s">
        <v>290</v>
      </c>
      <c r="B29" s="6" t="n">
        <v>4270.9</v>
      </c>
      <c r="C29" s="6" t="n">
        <v>4346.3</v>
      </c>
    </row>
    <row r="30" spans="1:3">
      <c r="A30" s="4" t="s">
        <v>301</v>
      </c>
    </row>
    <row r="31" spans="1:3">
      <c r="A31" s="3" t="s">
        <v>289</v>
      </c>
    </row>
    <row r="32" spans="1:3">
      <c r="A32" s="4" t="s">
        <v>290</v>
      </c>
      <c r="B32" s="6" t="n">
        <v>-1377.3</v>
      </c>
      <c r="C32" s="6" t="n">
        <v>-1303.3</v>
      </c>
    </row>
    <row r="33" spans="1:3">
      <c r="A33" s="4" t="s">
        <v>302</v>
      </c>
    </row>
    <row r="34" spans="1:3">
      <c r="A34" s="3" t="s">
        <v>289</v>
      </c>
    </row>
    <row r="35" spans="1:3">
      <c r="A35" s="4" t="s">
        <v>290</v>
      </c>
      <c r="C35" s="6" t="n">
        <v>-75.40000000000001</v>
      </c>
    </row>
    <row r="36" spans="1:3">
      <c r="A36" s="4" t="s">
        <v>303</v>
      </c>
    </row>
    <row r="37" spans="1:3">
      <c r="A37" s="3" t="s">
        <v>289</v>
      </c>
    </row>
    <row r="38" spans="1:3">
      <c r="A38" s="4" t="s">
        <v>290</v>
      </c>
      <c r="B38" s="6" t="n">
        <v>1050.3</v>
      </c>
      <c r="C38" s="6" t="n">
        <v>966.6</v>
      </c>
    </row>
    <row r="39" spans="1:3">
      <c r="A39" s="4" t="s">
        <v>304</v>
      </c>
    </row>
    <row r="40" spans="1:3">
      <c r="A40" s="3" t="s">
        <v>289</v>
      </c>
    </row>
    <row r="41" spans="1:3">
      <c r="A41" s="4" t="s">
        <v>290</v>
      </c>
      <c r="B41" s="6" t="n">
        <v>1408.3</v>
      </c>
      <c r="C41" s="6" t="n">
        <v>1303.8</v>
      </c>
    </row>
    <row r="42" spans="1:3">
      <c r="A42" s="4" t="s">
        <v>305</v>
      </c>
    </row>
    <row r="43" spans="1:3">
      <c r="A43" s="3" t="s">
        <v>289</v>
      </c>
    </row>
    <row r="44" spans="1:3">
      <c r="A44" s="4" t="s">
        <v>290</v>
      </c>
      <c r="B44" s="7" t="n">
        <v>-358</v>
      </c>
      <c r="C44" s="6" t="n">
        <v>-337.2</v>
      </c>
    </row>
    <row r="45" spans="1:3">
      <c r="A45" s="4" t="s">
        <v>306</v>
      </c>
    </row>
    <row r="46" spans="1:3">
      <c r="A46" s="3" t="s">
        <v>289</v>
      </c>
    </row>
    <row r="47" spans="1:3">
      <c r="A47" s="4" t="s">
        <v>290</v>
      </c>
      <c r="B47" s="7" t="n">
        <v>177</v>
      </c>
      <c r="C47" s="6" t="n">
        <v>129.8</v>
      </c>
    </row>
    <row r="48" spans="1:3">
      <c r="A48" s="4" t="s">
        <v>307</v>
      </c>
    </row>
    <row r="49" spans="1:3">
      <c r="A49" s="3" t="s">
        <v>289</v>
      </c>
    </row>
    <row r="50" spans="1:3">
      <c r="A50" s="4" t="s">
        <v>290</v>
      </c>
      <c r="B50" s="6" t="n">
        <v>207.4</v>
      </c>
      <c r="C50" s="6" t="n">
        <v>159.9</v>
      </c>
    </row>
    <row r="51" spans="1:3">
      <c r="A51" s="4" t="s">
        <v>308</v>
      </c>
    </row>
    <row r="52" spans="1:3">
      <c r="A52" s="3" t="s">
        <v>289</v>
      </c>
    </row>
    <row r="53" spans="1:3">
      <c r="A53" s="4" t="s">
        <v>290</v>
      </c>
      <c r="B53" s="6" t="n">
        <v>-30.4</v>
      </c>
      <c r="C53" s="6" t="n">
        <v>-30.1</v>
      </c>
    </row>
    <row r="54" spans="1:3">
      <c r="A54" s="4" t="s">
        <v>309</v>
      </c>
    </row>
    <row r="55" spans="1:3">
      <c r="A55" s="3" t="s">
        <v>289</v>
      </c>
    </row>
    <row r="56" spans="1:3">
      <c r="A56" s="4" t="s">
        <v>290</v>
      </c>
      <c r="B56" s="7" t="n">
        <v>42</v>
      </c>
      <c r="C56" s="6" t="n">
        <v>41.5</v>
      </c>
    </row>
    <row r="57" spans="1:3">
      <c r="A57" s="4" t="s">
        <v>310</v>
      </c>
    </row>
    <row r="58" spans="1:3">
      <c r="A58" s="3" t="s">
        <v>289</v>
      </c>
    </row>
    <row r="59" spans="1:3">
      <c r="A59" s="4" t="s">
        <v>290</v>
      </c>
      <c r="B59" s="6" t="n">
        <v>54.6</v>
      </c>
      <c r="C59" s="6" t="n">
        <v>54.7</v>
      </c>
    </row>
    <row r="60" spans="1:3">
      <c r="A60" s="4" t="s">
        <v>311</v>
      </c>
    </row>
    <row r="61" spans="1:3">
      <c r="A61" s="3" t="s">
        <v>289</v>
      </c>
    </row>
    <row r="62" spans="1:3">
      <c r="A62" s="4" t="s">
        <v>290</v>
      </c>
      <c r="B62" s="5" t="n">
        <v>-12.6</v>
      </c>
      <c r="C62" s="6" t="n">
        <v>-12.6</v>
      </c>
    </row>
    <row r="63" spans="1:3">
      <c r="A63" s="4" t="s">
        <v>312</v>
      </c>
    </row>
    <row r="64" spans="1:3">
      <c r="A64" s="3" t="s">
        <v>289</v>
      </c>
    </row>
    <row r="65" spans="1:3">
      <c r="A65" s="4" t="s">
        <v>290</v>
      </c>
      <c r="C65" s="5" t="n">
        <v>-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21"/>
  </cols>
  <sheetData>
    <row r="1" spans="1:2">
      <c r="A1" s="1" t="s">
        <v>313</v>
      </c>
      <c r="B1" s="2" t="s">
        <v>1</v>
      </c>
    </row>
    <row r="2" spans="1:2">
      <c r="B2" s="2" t="s">
        <v>242</v>
      </c>
    </row>
    <row r="3" spans="1:2">
      <c r="A3" s="3" t="s">
        <v>289</v>
      </c>
    </row>
    <row r="4" spans="1:2">
      <c r="A4" s="4" t="s">
        <v>314</v>
      </c>
      <c r="B4" s="5" t="n">
        <v>4555.6</v>
      </c>
    </row>
    <row r="5" spans="1:2">
      <c r="A5" s="4" t="s">
        <v>245</v>
      </c>
      <c r="B5" s="6" t="n">
        <v>133.4</v>
      </c>
    </row>
    <row r="6" spans="1:2">
      <c r="A6" s="4" t="s">
        <v>315</v>
      </c>
      <c r="B6" s="6" t="n">
        <v>-118.1</v>
      </c>
    </row>
    <row r="7" spans="1:2">
      <c r="A7" s="4" t="s">
        <v>316</v>
      </c>
      <c r="B7" s="6" t="n">
        <v>24.9</v>
      </c>
    </row>
    <row r="8" spans="1:2">
      <c r="A8" s="4" t="s">
        <v>317</v>
      </c>
      <c r="B8" s="6" t="n">
        <v>4595.8</v>
      </c>
    </row>
    <row r="9" spans="1:2">
      <c r="A9" s="4" t="s">
        <v>296</v>
      </c>
    </row>
    <row r="10" spans="1:2">
      <c r="A10" s="3" t="s">
        <v>289</v>
      </c>
    </row>
    <row r="11" spans="1:2">
      <c r="A11" s="4" t="s">
        <v>314</v>
      </c>
      <c r="B11" s="6" t="n">
        <v>450.1</v>
      </c>
    </row>
    <row r="12" spans="1:2">
      <c r="A12" s="4" t="s">
        <v>315</v>
      </c>
      <c r="B12" s="7" t="n">
        <v>-23</v>
      </c>
    </row>
    <row r="13" spans="1:2">
      <c r="A13" s="4" t="s">
        <v>316</v>
      </c>
      <c r="B13" s="6" t="n">
        <v>5.8</v>
      </c>
    </row>
    <row r="14" spans="1:2">
      <c r="A14" s="4" t="s">
        <v>317</v>
      </c>
      <c r="B14" s="6" t="n">
        <v>432.9</v>
      </c>
    </row>
    <row r="15" spans="1:2">
      <c r="A15" s="4" t="s">
        <v>299</v>
      </c>
    </row>
    <row r="16" spans="1:2">
      <c r="A16" s="3" t="s">
        <v>289</v>
      </c>
    </row>
    <row r="17" spans="1:2">
      <c r="A17" s="4" t="s">
        <v>314</v>
      </c>
      <c r="B17" s="6" t="n">
        <v>2967.6</v>
      </c>
    </row>
    <row r="18" spans="1:2">
      <c r="A18" s="4" t="s">
        <v>315</v>
      </c>
      <c r="B18" s="7" t="n">
        <v>-74</v>
      </c>
    </row>
    <row r="19" spans="1:2">
      <c r="A19" s="4" t="s">
        <v>317</v>
      </c>
      <c r="B19" s="6" t="n">
        <v>2893.6</v>
      </c>
    </row>
    <row r="20" spans="1:2">
      <c r="A20" s="4" t="s">
        <v>303</v>
      </c>
    </row>
    <row r="21" spans="1:2">
      <c r="A21" s="3" t="s">
        <v>289</v>
      </c>
    </row>
    <row r="22" spans="1:2">
      <c r="A22" s="4" t="s">
        <v>314</v>
      </c>
      <c r="B22" s="6" t="n">
        <v>966.6</v>
      </c>
    </row>
    <row r="23" spans="1:2">
      <c r="A23" s="4" t="s">
        <v>245</v>
      </c>
      <c r="B23" s="6" t="n">
        <v>87.59999999999999</v>
      </c>
    </row>
    <row r="24" spans="1:2">
      <c r="A24" s="4" t="s">
        <v>315</v>
      </c>
      <c r="B24" s="6" t="n">
        <v>-20.8</v>
      </c>
    </row>
    <row r="25" spans="1:2">
      <c r="A25" s="4" t="s">
        <v>316</v>
      </c>
      <c r="B25" s="6" t="n">
        <v>16.9</v>
      </c>
    </row>
    <row r="26" spans="1:2">
      <c r="A26" s="4" t="s">
        <v>317</v>
      </c>
      <c r="B26" s="6" t="n">
        <v>1050.3</v>
      </c>
    </row>
    <row r="27" spans="1:2">
      <c r="A27" s="4" t="s">
        <v>306</v>
      </c>
    </row>
    <row r="28" spans="1:2">
      <c r="A28" s="3" t="s">
        <v>289</v>
      </c>
    </row>
    <row r="29" spans="1:2">
      <c r="A29" s="4" t="s">
        <v>314</v>
      </c>
      <c r="B29" s="6" t="n">
        <v>129.8</v>
      </c>
    </row>
    <row r="30" spans="1:2">
      <c r="A30" s="4" t="s">
        <v>245</v>
      </c>
      <c r="B30" s="6" t="n">
        <v>45.8</v>
      </c>
    </row>
    <row r="31" spans="1:2">
      <c r="A31" s="4" t="s">
        <v>315</v>
      </c>
      <c r="B31" s="6" t="n">
        <v>-0.3</v>
      </c>
    </row>
    <row r="32" spans="1:2">
      <c r="A32" s="4" t="s">
        <v>316</v>
      </c>
      <c r="B32" s="6" t="n">
        <v>1.7</v>
      </c>
    </row>
    <row r="33" spans="1:2">
      <c r="A33" s="4" t="s">
        <v>317</v>
      </c>
      <c r="B33" s="7" t="n">
        <v>177</v>
      </c>
    </row>
    <row r="34" spans="1:2">
      <c r="A34" s="4" t="s">
        <v>309</v>
      </c>
    </row>
    <row r="35" spans="1:2">
      <c r="A35" s="3" t="s">
        <v>289</v>
      </c>
    </row>
    <row r="36" spans="1:2">
      <c r="A36" s="4" t="s">
        <v>314</v>
      </c>
      <c r="B36" s="6" t="n">
        <v>41.5</v>
      </c>
    </row>
    <row r="37" spans="1:2">
      <c r="A37" s="4" t="s">
        <v>316</v>
      </c>
      <c r="B37" s="6" t="n">
        <v>0.5</v>
      </c>
    </row>
    <row r="38" spans="1:2">
      <c r="A38" s="4" t="s">
        <v>317</v>
      </c>
      <c r="B38" s="8" t="n">
        <v>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8</v>
      </c>
      <c r="B1" s="2" t="s">
        <v>2</v>
      </c>
      <c r="C1" s="2" t="s">
        <v>20</v>
      </c>
    </row>
    <row r="2" spans="1:3">
      <c r="A2" s="3" t="s">
        <v>148</v>
      </c>
    </row>
    <row r="3" spans="1:3">
      <c r="A3" s="4" t="s">
        <v>319</v>
      </c>
      <c r="B3" s="5" t="n">
        <v>9.9</v>
      </c>
      <c r="C3" s="5" t="n">
        <v>10.2</v>
      </c>
    </row>
    <row r="4" spans="1:3">
      <c r="A4" s="4" t="s">
        <v>320</v>
      </c>
      <c r="B4" s="6" t="n">
        <v>2.7</v>
      </c>
    </row>
    <row r="5" spans="1:3">
      <c r="A5" s="4" t="s">
        <v>321</v>
      </c>
      <c r="B5" s="6" t="n">
        <v>0.4</v>
      </c>
      <c r="C5" s="6" t="n">
        <v>0.5</v>
      </c>
    </row>
    <row r="6" spans="1:3">
      <c r="A6" s="4" t="s">
        <v>148</v>
      </c>
      <c r="B6" s="8" t="n">
        <v>13</v>
      </c>
      <c r="C6" s="5" t="n">
        <v>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6"/>
    <col customWidth="1" max="5" min="5" width="10"/>
    <col customWidth="1" max="6" min="6" width="11"/>
  </cols>
  <sheetData>
    <row r="1" spans="1:6">
      <c r="A1" s="1" t="s">
        <v>116</v>
      </c>
      <c r="B1" s="2" t="s">
        <v>117</v>
      </c>
      <c r="C1" s="2" t="s">
        <v>118</v>
      </c>
      <c r="D1" s="2" t="s">
        <v>119</v>
      </c>
      <c r="E1" s="2" t="s">
        <v>44</v>
      </c>
      <c r="F1" s="2" t="s">
        <v>120</v>
      </c>
    </row>
    <row r="2" spans="1:6">
      <c r="A2" s="4" t="s">
        <v>121</v>
      </c>
      <c r="B2" s="5" t="n">
        <v>5107.8</v>
      </c>
      <c r="C2" s="5" t="n">
        <v>14.2</v>
      </c>
      <c r="D2" s="5" t="n">
        <v>-133.6</v>
      </c>
      <c r="E2" s="5" t="n">
        <v>-282.9</v>
      </c>
      <c r="F2" s="5" t="n">
        <v>4705.5</v>
      </c>
    </row>
    <row r="3" spans="1:6">
      <c r="A3" s="4" t="s">
        <v>70</v>
      </c>
      <c r="E3" s="6" t="n">
        <v>118.2</v>
      </c>
      <c r="F3" s="6" t="n">
        <v>118.2</v>
      </c>
    </row>
    <row r="4" spans="1:6">
      <c r="A4" s="4" t="s">
        <v>122</v>
      </c>
      <c r="D4" s="6" t="n">
        <v>-55.8</v>
      </c>
      <c r="F4" s="6" t="n">
        <v>-55.8</v>
      </c>
    </row>
    <row r="5" spans="1:6">
      <c r="A5" s="4" t="s">
        <v>123</v>
      </c>
      <c r="F5" s="6" t="n">
        <v>62.4</v>
      </c>
    </row>
    <row r="6" spans="1:6">
      <c r="A6" s="4" t="s">
        <v>84</v>
      </c>
      <c r="C6" s="6" t="n">
        <v>2.9</v>
      </c>
      <c r="F6" s="6" t="n">
        <v>2.9</v>
      </c>
    </row>
    <row r="7" spans="1:6">
      <c r="A7" s="4" t="s">
        <v>124</v>
      </c>
      <c r="B7" s="6" t="n">
        <v>17.3</v>
      </c>
      <c r="F7" s="6" t="n">
        <v>17.3</v>
      </c>
    </row>
    <row r="8" spans="1:6">
      <c r="A8" s="4" t="s">
        <v>125</v>
      </c>
      <c r="E8" s="6" t="n">
        <v>-87.90000000000001</v>
      </c>
      <c r="F8" s="6" t="n">
        <v>-87.90000000000001</v>
      </c>
    </row>
    <row r="9" spans="1:6">
      <c r="A9" s="4" t="s">
        <v>126</v>
      </c>
      <c r="B9" s="6" t="n">
        <v>5125.1</v>
      </c>
      <c r="C9" s="6" t="n">
        <v>17.1</v>
      </c>
      <c r="D9" s="6" t="n">
        <v>-189.4</v>
      </c>
      <c r="E9" s="6" t="n">
        <v>-252.6</v>
      </c>
      <c r="F9" s="6" t="n">
        <v>4700.2</v>
      </c>
    </row>
    <row r="10" spans="1:6">
      <c r="A10" s="4" t="s">
        <v>127</v>
      </c>
      <c r="B10" s="6" t="n">
        <v>5158.3</v>
      </c>
      <c r="C10" s="6" t="n">
        <v>15.6</v>
      </c>
      <c r="D10" s="6" t="n">
        <v>-220.3</v>
      </c>
      <c r="E10" s="6" t="n">
        <v>-321.7</v>
      </c>
      <c r="F10" s="6" t="n">
        <v>4631.9</v>
      </c>
    </row>
    <row r="11" spans="1:6">
      <c r="A11" s="4" t="s">
        <v>70</v>
      </c>
      <c r="E11" s="6" t="n">
        <v>129.2</v>
      </c>
      <c r="F11" s="6" t="n">
        <v>129.2</v>
      </c>
    </row>
    <row r="12" spans="1:6">
      <c r="A12" s="4" t="s">
        <v>122</v>
      </c>
      <c r="D12" s="6" t="n">
        <v>75.8</v>
      </c>
      <c r="F12" s="6" t="n">
        <v>75.8</v>
      </c>
    </row>
    <row r="13" spans="1:6">
      <c r="A13" s="4" t="s">
        <v>123</v>
      </c>
      <c r="F13" s="7" t="n">
        <v>205</v>
      </c>
    </row>
    <row r="14" spans="1:6">
      <c r="A14" s="4" t="s">
        <v>128</v>
      </c>
      <c r="B14" s="7" t="n">
        <v>27</v>
      </c>
      <c r="F14" s="7" t="n">
        <v>27</v>
      </c>
    </row>
    <row r="15" spans="1:6">
      <c r="A15" s="4" t="s">
        <v>129</v>
      </c>
      <c r="D15" s="6" t="n">
        <v>2.3</v>
      </c>
      <c r="E15" s="6" t="n">
        <v>-1.3</v>
      </c>
      <c r="F15" s="7" t="n">
        <v>1</v>
      </c>
    </row>
    <row r="16" spans="1:6">
      <c r="A16" s="4" t="s">
        <v>130</v>
      </c>
      <c r="B16" s="6" t="n">
        <v>3.3</v>
      </c>
      <c r="C16" s="6" t="n">
        <v>-0.8</v>
      </c>
      <c r="F16" s="6" t="n">
        <v>2.5</v>
      </c>
    </row>
    <row r="17" spans="1:6">
      <c r="A17" s="4" t="s">
        <v>84</v>
      </c>
      <c r="C17" s="7" t="n">
        <v>3</v>
      </c>
      <c r="F17" s="7" t="n">
        <v>3</v>
      </c>
    </row>
    <row r="18" spans="1:6">
      <c r="A18" s="4" t="s">
        <v>124</v>
      </c>
      <c r="B18" s="6" t="n">
        <v>22.3</v>
      </c>
      <c r="F18" s="6" t="n">
        <v>22.3</v>
      </c>
    </row>
    <row r="19" spans="1:6">
      <c r="A19" s="4" t="s">
        <v>125</v>
      </c>
      <c r="E19" s="6" t="n">
        <v>-92.3</v>
      </c>
      <c r="F19" s="6" t="n">
        <v>-92.3</v>
      </c>
    </row>
    <row r="20" spans="1:6">
      <c r="A20" s="4" t="s">
        <v>131</v>
      </c>
      <c r="B20" s="5" t="n">
        <v>5210.9</v>
      </c>
      <c r="C20" s="5" t="n">
        <v>17.8</v>
      </c>
      <c r="D20" s="5" t="n">
        <v>-142.2</v>
      </c>
      <c r="E20" s="5" t="n">
        <v>-286.1</v>
      </c>
      <c r="F20" s="5" t="n">
        <v>48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22</v>
      </c>
      <c r="B1" s="2" t="s">
        <v>323</v>
      </c>
      <c r="C1" s="2" t="s">
        <v>324</v>
      </c>
      <c r="D1" s="2" t="s">
        <v>2</v>
      </c>
      <c r="E1" s="2" t="s">
        <v>20</v>
      </c>
      <c r="F1" s="2" t="s">
        <v>2</v>
      </c>
    </row>
    <row r="2" spans="1:6">
      <c r="A2" s="3" t="s">
        <v>325</v>
      </c>
    </row>
    <row r="3" spans="1:6">
      <c r="A3" s="4" t="s">
        <v>326</v>
      </c>
      <c r="D3" s="8" t="n">
        <v>210</v>
      </c>
    </row>
    <row r="4" spans="1:6">
      <c r="A4" s="4" t="s">
        <v>327</v>
      </c>
      <c r="D4" s="7" t="n">
        <v>435</v>
      </c>
      <c r="E4" s="8" t="n">
        <v>237</v>
      </c>
    </row>
    <row r="5" spans="1:6">
      <c r="A5" s="4" t="s">
        <v>328</v>
      </c>
      <c r="D5" s="7" t="n">
        <v>-210</v>
      </c>
      <c r="E5" s="7" t="n">
        <v>-27</v>
      </c>
    </row>
    <row r="6" spans="1:6">
      <c r="A6" s="4" t="s">
        <v>329</v>
      </c>
      <c r="D6" s="7" t="n">
        <v>435</v>
      </c>
      <c r="E6" s="7" t="n">
        <v>210</v>
      </c>
    </row>
    <row r="7" spans="1:6">
      <c r="A7" s="4" t="s">
        <v>330</v>
      </c>
      <c r="F7" s="5" t="n">
        <v>-2.8</v>
      </c>
    </row>
    <row r="8" spans="1:6">
      <c r="A8" s="4" t="s">
        <v>331</v>
      </c>
      <c r="F8" s="6" t="n">
        <v>432.2</v>
      </c>
    </row>
    <row r="9" spans="1:6">
      <c r="A9" s="4" t="s">
        <v>332</v>
      </c>
      <c r="D9" s="7" t="n">
        <v>210</v>
      </c>
      <c r="E9" s="7" t="n">
        <v>210</v>
      </c>
      <c r="F9" s="7" t="n">
        <v>435</v>
      </c>
    </row>
    <row r="10" spans="1:6">
      <c r="A10" s="4" t="s">
        <v>272</v>
      </c>
    </row>
    <row r="11" spans="1:6">
      <c r="A11" s="3" t="s">
        <v>325</v>
      </c>
    </row>
    <row r="12" spans="1:6">
      <c r="A12" s="4" t="s">
        <v>326</v>
      </c>
      <c r="D12" s="7" t="n">
        <v>210</v>
      </c>
    </row>
    <row r="13" spans="1:6">
      <c r="A13" s="4" t="s">
        <v>327</v>
      </c>
      <c r="D13" s="7" t="n">
        <v>275</v>
      </c>
      <c r="E13" s="7" t="n">
        <v>210</v>
      </c>
    </row>
    <row r="14" spans="1:6">
      <c r="A14" s="4" t="s">
        <v>328</v>
      </c>
      <c r="D14" s="7" t="n">
        <v>-210</v>
      </c>
    </row>
    <row r="15" spans="1:6">
      <c r="A15" s="4" t="s">
        <v>329</v>
      </c>
      <c r="D15" s="8" t="n">
        <v>275</v>
      </c>
      <c r="E15" s="7" t="n">
        <v>210</v>
      </c>
    </row>
    <row r="16" spans="1:6">
      <c r="A16" s="4" t="s">
        <v>330</v>
      </c>
      <c r="F16" s="6" t="n">
        <v>-2.8</v>
      </c>
    </row>
    <row r="17" spans="1:6">
      <c r="A17" s="4" t="s">
        <v>331</v>
      </c>
      <c r="F17" s="6" t="n">
        <v>272.2</v>
      </c>
    </row>
    <row r="18" spans="1:6">
      <c r="A18" s="4" t="s">
        <v>333</v>
      </c>
      <c r="D18" s="4" t="s">
        <v>334</v>
      </c>
    </row>
    <row r="19" spans="1:6">
      <c r="A19" s="4" t="s">
        <v>335</v>
      </c>
      <c r="F19" s="7" t="n">
        <v>1000</v>
      </c>
    </row>
    <row r="20" spans="1:6">
      <c r="A20" s="4" t="s">
        <v>336</v>
      </c>
      <c r="D20" s="8" t="n">
        <v>50</v>
      </c>
    </row>
    <row r="21" spans="1:6">
      <c r="A21" s="4" t="s">
        <v>337</v>
      </c>
      <c r="F21" s="7" t="n">
        <v>160</v>
      </c>
    </row>
    <row r="22" spans="1:6">
      <c r="A22" s="4" t="s">
        <v>332</v>
      </c>
      <c r="D22" s="8" t="n">
        <v>210</v>
      </c>
      <c r="E22" s="7" t="n">
        <v>210</v>
      </c>
      <c r="F22" s="8" t="n">
        <v>275</v>
      </c>
    </row>
    <row r="23" spans="1:6">
      <c r="A23" s="4" t="s">
        <v>338</v>
      </c>
    </row>
    <row r="24" spans="1:6">
      <c r="A24" s="3" t="s">
        <v>325</v>
      </c>
    </row>
    <row r="25" spans="1:6">
      <c r="A25" s="4" t="s">
        <v>339</v>
      </c>
      <c r="D25" s="4" t="s">
        <v>340</v>
      </c>
    </row>
    <row r="26" spans="1:6">
      <c r="A26" s="4" t="s">
        <v>341</v>
      </c>
      <c r="D26" s="4" t="s">
        <v>258</v>
      </c>
    </row>
    <row r="27" spans="1:6">
      <c r="A27" s="4" t="s">
        <v>342</v>
      </c>
      <c r="D27" s="4" t="s">
        <v>343</v>
      </c>
    </row>
    <row r="28" spans="1:6">
      <c r="A28" s="4" t="s">
        <v>344</v>
      </c>
    </row>
    <row r="29" spans="1:6">
      <c r="A29" s="3" t="s">
        <v>325</v>
      </c>
    </row>
    <row r="30" spans="1:6">
      <c r="A30" s="4" t="s">
        <v>339</v>
      </c>
      <c r="D30" s="4" t="s">
        <v>345</v>
      </c>
    </row>
    <row r="31" spans="1:6">
      <c r="A31" s="4" t="s">
        <v>341</v>
      </c>
      <c r="D31" s="4" t="s">
        <v>346</v>
      </c>
    </row>
    <row r="32" spans="1:6">
      <c r="A32" s="4" t="s">
        <v>342</v>
      </c>
      <c r="D32" s="4" t="s">
        <v>347</v>
      </c>
    </row>
    <row r="33" spans="1:6">
      <c r="A33" s="4" t="s">
        <v>273</v>
      </c>
    </row>
    <row r="34" spans="1:6">
      <c r="A34" s="3" t="s">
        <v>325</v>
      </c>
    </row>
    <row r="35" spans="1:6">
      <c r="A35" s="4" t="s">
        <v>327</v>
      </c>
      <c r="D35" s="8" t="n">
        <v>275</v>
      </c>
    </row>
    <row r="36" spans="1:6">
      <c r="A36" s="4" t="s">
        <v>348</v>
      </c>
    </row>
    <row r="37" spans="1:6">
      <c r="A37" s="3" t="s">
        <v>325</v>
      </c>
    </row>
    <row r="38" spans="1:6">
      <c r="A38" s="4" t="s">
        <v>349</v>
      </c>
      <c r="F38" s="4" t="s">
        <v>350</v>
      </c>
    </row>
    <row r="39" spans="1:6">
      <c r="A39" s="4" t="s">
        <v>351</v>
      </c>
    </row>
    <row r="40" spans="1:6">
      <c r="A40" s="3" t="s">
        <v>325</v>
      </c>
    </row>
    <row r="41" spans="1:6">
      <c r="A41" s="4" t="s">
        <v>349</v>
      </c>
      <c r="F41" s="4" t="s">
        <v>352</v>
      </c>
    </row>
    <row r="42" spans="1:6">
      <c r="A42" s="4" t="s">
        <v>353</v>
      </c>
    </row>
    <row r="43" spans="1:6">
      <c r="A43" s="3" t="s">
        <v>325</v>
      </c>
    </row>
    <row r="44" spans="1:6">
      <c r="A44" s="4" t="s">
        <v>349</v>
      </c>
      <c r="F44" s="4" t="s">
        <v>258</v>
      </c>
    </row>
    <row r="45" spans="1:6">
      <c r="A45" s="4" t="s">
        <v>354</v>
      </c>
    </row>
    <row r="46" spans="1:6">
      <c r="A46" s="3" t="s">
        <v>325</v>
      </c>
    </row>
    <row r="47" spans="1:6">
      <c r="A47" s="4" t="s">
        <v>349</v>
      </c>
      <c r="F47" s="4" t="s">
        <v>346</v>
      </c>
    </row>
    <row r="48" spans="1:6">
      <c r="A48" s="4" t="s">
        <v>355</v>
      </c>
    </row>
    <row r="49" spans="1:6">
      <c r="A49" s="3" t="s">
        <v>325</v>
      </c>
    </row>
    <row r="50" spans="1:6">
      <c r="A50" s="4" t="s">
        <v>349</v>
      </c>
      <c r="F50" s="4" t="s">
        <v>350</v>
      </c>
    </row>
    <row r="51" spans="1:6">
      <c r="A51" s="4" t="s">
        <v>356</v>
      </c>
    </row>
    <row r="52" spans="1:6">
      <c r="A52" s="3" t="s">
        <v>325</v>
      </c>
    </row>
    <row r="53" spans="1:6">
      <c r="A53" s="4" t="s">
        <v>349</v>
      </c>
      <c r="F53" s="4" t="s">
        <v>352</v>
      </c>
    </row>
    <row r="54" spans="1:6">
      <c r="A54" s="4" t="s">
        <v>357</v>
      </c>
    </row>
    <row r="55" spans="1:6">
      <c r="A55" s="3" t="s">
        <v>325</v>
      </c>
    </row>
    <row r="56" spans="1:6">
      <c r="A56" s="4" t="s">
        <v>327</v>
      </c>
      <c r="D56" s="7" t="n">
        <v>160</v>
      </c>
    </row>
    <row r="57" spans="1:6">
      <c r="A57" s="4" t="s">
        <v>329</v>
      </c>
      <c r="D57" s="7" t="n">
        <v>160</v>
      </c>
    </row>
    <row r="58" spans="1:6">
      <c r="A58" s="4" t="s">
        <v>331</v>
      </c>
      <c r="F58" s="8" t="n">
        <v>160</v>
      </c>
    </row>
    <row r="59" spans="1:6">
      <c r="A59" s="4" t="s">
        <v>333</v>
      </c>
      <c r="B59" s="4" t="s">
        <v>358</v>
      </c>
    </row>
    <row r="60" spans="1:6">
      <c r="A60" s="4" t="s">
        <v>332</v>
      </c>
      <c r="D60" s="8" t="n">
        <v>160</v>
      </c>
      <c r="F60" s="8" t="n">
        <v>160</v>
      </c>
    </row>
    <row r="61" spans="1:6">
      <c r="A61" s="4" t="s">
        <v>359</v>
      </c>
      <c r="B61" s="8" t="n">
        <v>160</v>
      </c>
    </row>
    <row r="62" spans="1:6">
      <c r="A62" s="4" t="s">
        <v>360</v>
      </c>
    </row>
    <row r="63" spans="1:6">
      <c r="A63" s="3" t="s">
        <v>325</v>
      </c>
    </row>
    <row r="64" spans="1:6">
      <c r="A64" s="4" t="s">
        <v>349</v>
      </c>
      <c r="B64" s="4" t="s">
        <v>361</v>
      </c>
    </row>
    <row r="65" spans="1:6">
      <c r="A65" s="4" t="s">
        <v>362</v>
      </c>
    </row>
    <row r="66" spans="1:6">
      <c r="A66" s="3" t="s">
        <v>325</v>
      </c>
    </row>
    <row r="67" spans="1:6">
      <c r="A67" s="4" t="s">
        <v>327</v>
      </c>
      <c r="E67" s="7" t="n">
        <v>27</v>
      </c>
    </row>
    <row r="68" spans="1:6">
      <c r="A68" s="4" t="s">
        <v>328</v>
      </c>
      <c r="E68" s="8" t="n">
        <v>-27</v>
      </c>
    </row>
    <row r="69" spans="1:6">
      <c r="A69" s="4" t="s">
        <v>333</v>
      </c>
      <c r="C69" s="4" t="s">
        <v>358</v>
      </c>
    </row>
    <row r="70" spans="1:6">
      <c r="A70" s="4" t="s">
        <v>335</v>
      </c>
      <c r="C70" s="8"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63</v>
      </c>
      <c r="B1" s="2" t="s">
        <v>49</v>
      </c>
      <c r="D1" s="2" t="s">
        <v>1</v>
      </c>
    </row>
    <row r="2" spans="1:5">
      <c r="B2" s="2" t="s">
        <v>2</v>
      </c>
      <c r="C2" s="2" t="s">
        <v>50</v>
      </c>
      <c r="D2" s="2" t="s">
        <v>2</v>
      </c>
      <c r="E2" s="2" t="s">
        <v>50</v>
      </c>
    </row>
    <row r="3" spans="1:5">
      <c r="A3" s="3" t="s">
        <v>152</v>
      </c>
    </row>
    <row r="4" spans="1:5">
      <c r="A4" s="4" t="s">
        <v>152</v>
      </c>
      <c r="B4" s="5" t="n">
        <v>170.5</v>
      </c>
      <c r="C4" s="5" t="n">
        <v>161.3</v>
      </c>
      <c r="D4" s="5" t="n">
        <v>350.3</v>
      </c>
      <c r="E4" s="5" t="n">
        <v>334.4</v>
      </c>
    </row>
    <row r="5" spans="1:5">
      <c r="A5" s="4" t="s">
        <v>364</v>
      </c>
    </row>
    <row r="6" spans="1:5">
      <c r="A6" s="3" t="s">
        <v>152</v>
      </c>
    </row>
    <row r="7" spans="1:5">
      <c r="A7" s="4" t="s">
        <v>152</v>
      </c>
      <c r="B7" s="6" t="n">
        <v>56.4</v>
      </c>
      <c r="C7" s="6" t="n">
        <v>50.5</v>
      </c>
      <c r="D7" s="6" t="n">
        <v>112.8</v>
      </c>
      <c r="E7" s="6" t="n">
        <v>98.90000000000001</v>
      </c>
    </row>
    <row r="8" spans="1:5">
      <c r="A8" s="4" t="s">
        <v>299</v>
      </c>
    </row>
    <row r="9" spans="1:5">
      <c r="A9" s="3" t="s">
        <v>152</v>
      </c>
    </row>
    <row r="10" spans="1:5">
      <c r="A10" s="4" t="s">
        <v>152</v>
      </c>
      <c r="B10" s="6" t="n">
        <v>88.09999999999999</v>
      </c>
      <c r="C10" s="6" t="n">
        <v>90.7</v>
      </c>
      <c r="D10" s="6" t="n">
        <v>192.8</v>
      </c>
      <c r="E10" s="6" t="n">
        <v>194.4</v>
      </c>
    </row>
    <row r="11" spans="1:5">
      <c r="A11" s="4" t="s">
        <v>365</v>
      </c>
    </row>
    <row r="12" spans="1:5">
      <c r="A12" s="3" t="s">
        <v>152</v>
      </c>
    </row>
    <row r="13" spans="1:5">
      <c r="A13" s="4" t="s">
        <v>152</v>
      </c>
      <c r="B13" s="6" t="n">
        <v>17.3</v>
      </c>
      <c r="C13" s="6" t="n">
        <v>11.9</v>
      </c>
      <c r="D13" s="6" t="n">
        <v>26.9</v>
      </c>
      <c r="E13" s="6" t="n">
        <v>23.7</v>
      </c>
    </row>
    <row r="14" spans="1:5">
      <c r="A14" s="4" t="s">
        <v>366</v>
      </c>
    </row>
    <row r="15" spans="1:5">
      <c r="A15" s="3" t="s">
        <v>152</v>
      </c>
    </row>
    <row r="16" spans="1:5">
      <c r="A16" s="4" t="s">
        <v>152</v>
      </c>
      <c r="B16" s="6" t="n">
        <v>8.699999999999999</v>
      </c>
      <c r="C16" s="6" t="n">
        <v>8.199999999999999</v>
      </c>
      <c r="D16" s="6" t="n">
        <v>17.8</v>
      </c>
      <c r="E16" s="6" t="n">
        <v>17.4</v>
      </c>
    </row>
    <row r="17" spans="1:5">
      <c r="A17" s="4" t="s">
        <v>367</v>
      </c>
    </row>
    <row r="18" spans="1:5">
      <c r="A18" s="3" t="s">
        <v>152</v>
      </c>
    </row>
    <row r="19" spans="1:5">
      <c r="A19" s="4" t="s">
        <v>152</v>
      </c>
      <c r="B19" s="6" t="n">
        <v>105.9</v>
      </c>
      <c r="C19" s="6" t="n">
        <v>108.6</v>
      </c>
      <c r="D19" s="6" t="n">
        <v>219.9</v>
      </c>
      <c r="E19" s="6" t="n">
        <v>226.9</v>
      </c>
    </row>
    <row r="20" spans="1:5">
      <c r="A20" s="4" t="s">
        <v>368</v>
      </c>
      <c r="B20" s="6" t="n">
        <v>0.3</v>
      </c>
      <c r="C20" s="6" t="n">
        <v>0.2</v>
      </c>
      <c r="D20" s="7" t="n">
        <v>0</v>
      </c>
      <c r="E20" s="6" t="n">
        <v>0.5</v>
      </c>
    </row>
    <row r="21" spans="1:5">
      <c r="A21" s="4" t="s">
        <v>369</v>
      </c>
    </row>
    <row r="22" spans="1:5">
      <c r="A22" s="3" t="s">
        <v>152</v>
      </c>
    </row>
    <row r="23" spans="1:5">
      <c r="A23" s="4" t="s">
        <v>152</v>
      </c>
      <c r="B23" s="6" t="n">
        <v>16.6</v>
      </c>
      <c r="C23" s="6" t="n">
        <v>18.1</v>
      </c>
      <c r="D23" s="6" t="n">
        <v>36.6</v>
      </c>
      <c r="E23" s="6" t="n">
        <v>41.6</v>
      </c>
    </row>
    <row r="24" spans="1:5">
      <c r="A24" s="4" t="s">
        <v>370</v>
      </c>
    </row>
    <row r="25" spans="1:5">
      <c r="A25" s="3" t="s">
        <v>152</v>
      </c>
    </row>
    <row r="26" spans="1:5">
      <c r="A26" s="4" t="s">
        <v>152</v>
      </c>
      <c r="B26" s="6" t="n">
        <v>14.7</v>
      </c>
      <c r="C26" s="6" t="n">
        <v>9.6</v>
      </c>
      <c r="D26" s="6" t="n">
        <v>33.8</v>
      </c>
      <c r="E26" s="6" t="n">
        <v>18.9</v>
      </c>
    </row>
    <row r="27" spans="1:5">
      <c r="A27" s="4" t="s">
        <v>368</v>
      </c>
      <c r="B27" s="6" t="n">
        <v>0.8</v>
      </c>
      <c r="C27" s="6" t="n">
        <v>0.1</v>
      </c>
      <c r="D27" s="6" t="n">
        <v>3.4</v>
      </c>
      <c r="E27" s="6" t="n">
        <v>0.6</v>
      </c>
    </row>
    <row r="28" spans="1:5">
      <c r="A28" s="4" t="s">
        <v>371</v>
      </c>
    </row>
    <row r="29" spans="1:5">
      <c r="A29" s="3" t="s">
        <v>152</v>
      </c>
    </row>
    <row r="30" spans="1:5">
      <c r="A30" s="4" t="s">
        <v>152</v>
      </c>
      <c r="B30" s="6" t="n">
        <v>5.7</v>
      </c>
      <c r="C30" s="6" t="n">
        <v>2.3</v>
      </c>
      <c r="D30" s="6" t="n">
        <v>11.6</v>
      </c>
      <c r="E30" s="6" t="n">
        <v>5.3</v>
      </c>
    </row>
    <row r="31" spans="1:5">
      <c r="A31" s="4" t="s">
        <v>303</v>
      </c>
    </row>
    <row r="32" spans="1:5">
      <c r="A32" s="3" t="s">
        <v>152</v>
      </c>
    </row>
    <row r="33" spans="1:5">
      <c r="A33" s="4" t="s">
        <v>152</v>
      </c>
      <c r="B33" s="6" t="n">
        <v>27.6</v>
      </c>
      <c r="C33" s="6" t="n">
        <v>22.7</v>
      </c>
      <c r="D33" s="6" t="n">
        <v>48.4</v>
      </c>
      <c r="E33" s="6" t="n">
        <v>41.7</v>
      </c>
    </row>
    <row r="34" spans="1:5">
      <c r="A34" s="4" t="s">
        <v>372</v>
      </c>
    </row>
    <row r="35" spans="1:5">
      <c r="A35" s="3" t="s">
        <v>152</v>
      </c>
    </row>
    <row r="36" spans="1:5">
      <c r="A36" s="4" t="s">
        <v>152</v>
      </c>
      <c r="B36" s="6" t="n">
        <v>60.9</v>
      </c>
      <c r="C36" s="6" t="n">
        <v>63.9</v>
      </c>
      <c r="D36" s="6" t="n">
        <v>135.9</v>
      </c>
      <c r="E36" s="7" t="n">
        <v>141</v>
      </c>
    </row>
    <row r="37" spans="1:5">
      <c r="A37" s="4" t="s">
        <v>373</v>
      </c>
    </row>
    <row r="38" spans="1:5">
      <c r="A38" s="3" t="s">
        <v>152</v>
      </c>
    </row>
    <row r="39" spans="1:5">
      <c r="A39" s="4" t="s">
        <v>152</v>
      </c>
      <c r="B39" s="7" t="n">
        <v>36</v>
      </c>
      <c r="C39" s="6" t="n">
        <v>35.6</v>
      </c>
      <c r="D39" s="6" t="n">
        <v>68.90000000000001</v>
      </c>
      <c r="E39" s="6" t="n">
        <v>66.2</v>
      </c>
    </row>
    <row r="40" spans="1:5">
      <c r="A40" s="4" t="s">
        <v>374</v>
      </c>
    </row>
    <row r="41" spans="1:5">
      <c r="A41" s="3" t="s">
        <v>152</v>
      </c>
    </row>
    <row r="42" spans="1:5">
      <c r="A42" s="4" t="s">
        <v>152</v>
      </c>
      <c r="B42" s="6" t="n">
        <v>39.7</v>
      </c>
      <c r="C42" s="6" t="n">
        <v>30.9</v>
      </c>
      <c r="D42" s="6" t="n">
        <v>78.5</v>
      </c>
      <c r="E42" s="6" t="n">
        <v>62.7</v>
      </c>
    </row>
    <row r="43" spans="1:5">
      <c r="A43" s="4" t="s">
        <v>375</v>
      </c>
    </row>
    <row r="44" spans="1:5">
      <c r="A44" s="3" t="s">
        <v>152</v>
      </c>
    </row>
    <row r="45" spans="1:5">
      <c r="A45" s="4" t="s">
        <v>152</v>
      </c>
      <c r="B45" s="5" t="n">
        <v>33.9</v>
      </c>
      <c r="C45" s="5" t="n">
        <v>30.9</v>
      </c>
      <c r="D45" s="8" t="n">
        <v>67</v>
      </c>
      <c r="E45" s="5" t="n">
        <v>6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76</v>
      </c>
      <c r="B1" s="2" t="s">
        <v>49</v>
      </c>
      <c r="D1" s="2" t="s">
        <v>1</v>
      </c>
    </row>
    <row r="2" spans="1:5">
      <c r="B2" s="2" t="s">
        <v>2</v>
      </c>
      <c r="C2" s="2" t="s">
        <v>50</v>
      </c>
      <c r="D2" s="2" t="s">
        <v>2</v>
      </c>
      <c r="E2" s="2" t="s">
        <v>50</v>
      </c>
    </row>
    <row r="3" spans="1:5">
      <c r="A3" s="3" t="s">
        <v>53</v>
      </c>
    </row>
    <row r="4" spans="1:5">
      <c r="A4" s="4" t="s">
        <v>377</v>
      </c>
      <c r="B4" s="8" t="n">
        <v>25</v>
      </c>
      <c r="C4" s="5" t="n">
        <v>25.7</v>
      </c>
      <c r="D4" s="5" t="n">
        <v>55.4</v>
      </c>
      <c r="E4" s="5" t="n">
        <v>52.7</v>
      </c>
    </row>
    <row r="5" spans="1:5">
      <c r="A5" s="4" t="s">
        <v>378</v>
      </c>
      <c r="C5" s="6" t="n">
        <v>1.8</v>
      </c>
      <c r="E5" s="6" t="n">
        <v>3.7</v>
      </c>
    </row>
    <row r="6" spans="1:5">
      <c r="A6" s="4" t="s">
        <v>379</v>
      </c>
      <c r="B6" s="6" t="n">
        <v>0.6</v>
      </c>
      <c r="C6" s="6" t="n">
        <v>0.8</v>
      </c>
      <c r="D6" s="6" t="n">
        <v>1.2</v>
      </c>
      <c r="E6" s="6" t="n">
        <v>1.1</v>
      </c>
    </row>
    <row r="7" spans="1:5">
      <c r="A7" s="4" t="s">
        <v>380</v>
      </c>
      <c r="B7" s="6" t="n">
        <v>1.8</v>
      </c>
      <c r="C7" s="6" t="n">
        <v>1.5</v>
      </c>
      <c r="D7" s="6" t="n">
        <v>3.2</v>
      </c>
      <c r="E7" s="6" t="n">
        <v>2.5</v>
      </c>
    </row>
    <row r="8" spans="1:5">
      <c r="A8" s="4" t="s">
        <v>56</v>
      </c>
      <c r="B8" s="5" t="n">
        <v>27.4</v>
      </c>
      <c r="C8" s="5" t="n">
        <v>29.8</v>
      </c>
      <c r="D8" s="5" t="n">
        <v>59.8</v>
      </c>
      <c r="E8" s="8" t="n">
        <v>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1</v>
      </c>
      <c r="B1" s="2" t="s">
        <v>49</v>
      </c>
      <c r="D1" s="2" t="s">
        <v>1</v>
      </c>
    </row>
    <row r="2" spans="1:5">
      <c r="B2" s="2" t="s">
        <v>2</v>
      </c>
      <c r="C2" s="2" t="s">
        <v>50</v>
      </c>
      <c r="D2" s="2" t="s">
        <v>2</v>
      </c>
      <c r="E2" s="2" t="s">
        <v>50</v>
      </c>
    </row>
    <row r="3" spans="1:5">
      <c r="A3" s="3" t="s">
        <v>156</v>
      </c>
    </row>
    <row r="4" spans="1:5">
      <c r="A4" s="4" t="s">
        <v>382</v>
      </c>
      <c r="B4" s="5" t="n">
        <v>0.8</v>
      </c>
      <c r="C4" s="5" t="n">
        <v>0.9</v>
      </c>
      <c r="D4" s="5" t="n">
        <v>1.6</v>
      </c>
      <c r="E4" s="5" t="n">
        <v>1.6</v>
      </c>
    </row>
    <row r="5" spans="1:5">
      <c r="A5" s="4" t="s">
        <v>84</v>
      </c>
      <c r="B5" s="7" t="n">
        <v>2</v>
      </c>
      <c r="C5" s="6" t="n">
        <v>1.9</v>
      </c>
      <c r="D5" s="6" t="n">
        <v>3.4</v>
      </c>
      <c r="E5" s="6" t="n">
        <v>2.4</v>
      </c>
    </row>
    <row r="6" spans="1:5">
      <c r="A6" s="4" t="s">
        <v>120</v>
      </c>
      <c r="B6" s="5" t="n">
        <v>2.8</v>
      </c>
      <c r="C6" s="5" t="n">
        <v>2.8</v>
      </c>
      <c r="D6" s="8" t="n">
        <v>5</v>
      </c>
      <c r="E6" s="8"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83</v>
      </c>
      <c r="B1" s="2" t="s">
        <v>49</v>
      </c>
      <c r="D1" s="2" t="s">
        <v>1</v>
      </c>
    </row>
    <row r="2" spans="1:5">
      <c r="B2" s="2" t="s">
        <v>2</v>
      </c>
      <c r="C2" s="2" t="s">
        <v>50</v>
      </c>
      <c r="D2" s="2" t="s">
        <v>2</v>
      </c>
      <c r="E2" s="2" t="s">
        <v>50</v>
      </c>
    </row>
    <row r="3" spans="1:5">
      <c r="A3" s="3" t="s">
        <v>66</v>
      </c>
    </row>
    <row r="4" spans="1:5">
      <c r="A4" s="4" t="s">
        <v>384</v>
      </c>
      <c r="B4" s="5" t="n">
        <v>1.2</v>
      </c>
      <c r="C4" s="5" t="n">
        <v>0.7</v>
      </c>
      <c r="D4" s="5" t="n">
        <v>1.9</v>
      </c>
      <c r="E4" s="5" t="n">
        <v>1.7</v>
      </c>
    </row>
    <row r="5" spans="1:5">
      <c r="A5" s="4" t="s">
        <v>66</v>
      </c>
      <c r="B5" s="6" t="n">
        <v>1.2</v>
      </c>
      <c r="C5" s="6" t="n">
        <v>0.7</v>
      </c>
      <c r="D5" s="6" t="n">
        <v>1.9</v>
      </c>
      <c r="E5" s="6" t="n">
        <v>1.7</v>
      </c>
    </row>
    <row r="6" spans="1:5">
      <c r="A6" s="3" t="s">
        <v>67</v>
      </c>
    </row>
    <row r="7" spans="1:5">
      <c r="A7" s="4" t="s">
        <v>384</v>
      </c>
      <c r="B7" s="6" t="n">
        <v>1.7</v>
      </c>
      <c r="D7" s="6" t="n">
        <v>3.6</v>
      </c>
    </row>
    <row r="8" spans="1:5">
      <c r="A8" s="4" t="s">
        <v>385</v>
      </c>
      <c r="B8" s="6" t="n">
        <v>0.6</v>
      </c>
      <c r="C8" s="6" t="n">
        <v>0.5</v>
      </c>
      <c r="D8" s="6" t="n">
        <v>0.9</v>
      </c>
      <c r="E8" s="6" t="n">
        <v>1.2</v>
      </c>
    </row>
    <row r="9" spans="1:5">
      <c r="A9" s="4" t="s">
        <v>386</v>
      </c>
      <c r="B9" s="6" t="n">
        <v>0.2</v>
      </c>
      <c r="C9" s="6" t="n">
        <v>0.3</v>
      </c>
      <c r="D9" s="6" t="n">
        <v>0.4</v>
      </c>
      <c r="E9" s="6" t="n">
        <v>0.5</v>
      </c>
    </row>
    <row r="10" spans="1:5">
      <c r="A10" s="4" t="s">
        <v>387</v>
      </c>
      <c r="D10" s="6" t="n">
        <v>0.1</v>
      </c>
    </row>
    <row r="11" spans="1:5">
      <c r="A11" s="4" t="s">
        <v>388</v>
      </c>
      <c r="B11" s="5" t="n">
        <v>2.5</v>
      </c>
      <c r="C11" s="5" t="n">
        <v>0.8</v>
      </c>
      <c r="D11" s="8" t="n">
        <v>5</v>
      </c>
      <c r="E11" s="5" t="n">
        <v>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89</v>
      </c>
      <c r="B1" s="2" t="s">
        <v>49</v>
      </c>
      <c r="D1" s="2" t="s">
        <v>1</v>
      </c>
    </row>
    <row r="2" spans="1:5">
      <c r="B2" s="2" t="s">
        <v>2</v>
      </c>
      <c r="C2" s="2" t="s">
        <v>50</v>
      </c>
      <c r="D2" s="2" t="s">
        <v>2</v>
      </c>
      <c r="E2" s="2" t="s">
        <v>50</v>
      </c>
    </row>
    <row r="3" spans="1:5">
      <c r="A3" s="3" t="s">
        <v>160</v>
      </c>
    </row>
    <row r="4" spans="1:5">
      <c r="A4" s="4" t="s">
        <v>390</v>
      </c>
      <c r="B4" s="5" t="n">
        <v>11.7</v>
      </c>
      <c r="C4" s="5" t="n">
        <v>5.4</v>
      </c>
      <c r="D4" s="5" t="n">
        <v>21.4</v>
      </c>
      <c r="E4" s="5" t="n">
        <v>12.8</v>
      </c>
    </row>
    <row r="5" spans="1:5">
      <c r="A5" s="4" t="s">
        <v>86</v>
      </c>
      <c r="B5" s="7" t="n">
        <v>2</v>
      </c>
      <c r="C5" s="6" t="n">
        <v>5.7</v>
      </c>
      <c r="D5" s="6" t="n">
        <v>5.3</v>
      </c>
      <c r="E5" s="6" t="n">
        <v>11.8</v>
      </c>
    </row>
    <row r="6" spans="1:5">
      <c r="A6" s="4" t="s">
        <v>391</v>
      </c>
      <c r="B6" s="5" t="n">
        <v>13.7</v>
      </c>
      <c r="C6" s="5" t="n">
        <v>11.1</v>
      </c>
      <c r="D6" s="5" t="n">
        <v>26.7</v>
      </c>
      <c r="E6" s="5" t="n">
        <v>2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92</v>
      </c>
      <c r="B1" s="2" t="s">
        <v>49</v>
      </c>
      <c r="D1" s="2" t="s">
        <v>1</v>
      </c>
    </row>
    <row r="2" spans="1:6">
      <c r="B2" s="2" t="s">
        <v>2</v>
      </c>
      <c r="C2" s="2" t="s">
        <v>50</v>
      </c>
      <c r="D2" s="2" t="s">
        <v>2</v>
      </c>
      <c r="E2" s="2" t="s">
        <v>50</v>
      </c>
      <c r="F2" s="2" t="s">
        <v>393</v>
      </c>
    </row>
    <row r="3" spans="1:6">
      <c r="A3" s="3" t="s">
        <v>162</v>
      </c>
    </row>
    <row r="4" spans="1:6">
      <c r="A4" s="4" t="s">
        <v>107</v>
      </c>
      <c r="D4" s="8" t="n">
        <v>2500000</v>
      </c>
    </row>
    <row r="5" spans="1:6">
      <c r="A5" s="4" t="s">
        <v>252</v>
      </c>
    </row>
    <row r="6" spans="1:6">
      <c r="A6" s="3" t="s">
        <v>162</v>
      </c>
    </row>
    <row r="7" spans="1:6">
      <c r="A7" s="4" t="s">
        <v>255</v>
      </c>
      <c r="F7" s="7" t="n">
        <v>366499</v>
      </c>
    </row>
    <row r="8" spans="1:6">
      <c r="A8" s="4" t="s">
        <v>394</v>
      </c>
    </row>
    <row r="9" spans="1:6">
      <c r="A9" s="3" t="s">
        <v>162</v>
      </c>
    </row>
    <row r="10" spans="1:6">
      <c r="A10" s="4" t="s">
        <v>395</v>
      </c>
      <c r="B10" s="7" t="n">
        <v>187408583</v>
      </c>
      <c r="D10" s="7" t="n">
        <v>187408583</v>
      </c>
    </row>
    <row r="11" spans="1:6">
      <c r="A11" s="4" t="s">
        <v>396</v>
      </c>
      <c r="B11" s="7" t="n">
        <v>187408583</v>
      </c>
      <c r="D11" s="7" t="n">
        <v>187408583</v>
      </c>
    </row>
    <row r="12" spans="1:6">
      <c r="A12" s="4" t="s">
        <v>397</v>
      </c>
      <c r="B12" s="8" t="n">
        <v>0</v>
      </c>
      <c r="D12" s="8" t="n">
        <v>0</v>
      </c>
    </row>
    <row r="13" spans="1:6">
      <c r="A13" s="4" t="s">
        <v>107</v>
      </c>
      <c r="B13" s="8" t="n">
        <v>1500000</v>
      </c>
      <c r="C13" s="8" t="n">
        <v>0</v>
      </c>
      <c r="D13" s="8" t="n">
        <v>2500000</v>
      </c>
      <c r="E13" s="8" t="n">
        <v>0</v>
      </c>
    </row>
    <row r="14" spans="1:6">
      <c r="A14" s="4" t="s">
        <v>398</v>
      </c>
      <c r="B14" s="7" t="n">
        <v>147257</v>
      </c>
      <c r="C14" s="7" t="n">
        <v>134531</v>
      </c>
      <c r="D14" s="7" t="n">
        <v>281362</v>
      </c>
      <c r="E14" s="7" t="n">
        <v>248185</v>
      </c>
    </row>
    <row r="15" spans="1:6">
      <c r="A15" s="4" t="s">
        <v>130</v>
      </c>
      <c r="B15" s="7" t="n">
        <v>47400</v>
      </c>
      <c r="C15" s="7" t="n">
        <v>0</v>
      </c>
      <c r="D15" s="7" t="n">
        <v>68241</v>
      </c>
      <c r="E15" s="7" t="n">
        <v>0</v>
      </c>
    </row>
    <row r="16" spans="1:6">
      <c r="A16" s="4" t="s">
        <v>399</v>
      </c>
    </row>
    <row r="17" spans="1:6">
      <c r="A17" s="3" t="s">
        <v>162</v>
      </c>
    </row>
    <row r="18" spans="1:6">
      <c r="A18" s="4" t="s">
        <v>255</v>
      </c>
      <c r="F18" s="7" t="n">
        <v>366499</v>
      </c>
    </row>
    <row r="19" spans="1:6">
      <c r="A19" s="4" t="s">
        <v>263</v>
      </c>
      <c r="F19" s="8" t="n">
        <v>27000000</v>
      </c>
    </row>
    <row r="20" spans="1:6">
      <c r="A20" s="4" t="s">
        <v>400</v>
      </c>
    </row>
    <row r="21" spans="1:6">
      <c r="A21" s="3" t="s">
        <v>162</v>
      </c>
    </row>
    <row r="22" spans="1:6">
      <c r="A22" s="4" t="s">
        <v>395</v>
      </c>
      <c r="B22" s="7" t="n">
        <v>0</v>
      </c>
      <c r="D22"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49</v>
      </c>
      <c r="D1" s="2" t="s">
        <v>1</v>
      </c>
    </row>
    <row r="2" spans="1:5">
      <c r="B2" s="2" t="s">
        <v>2</v>
      </c>
      <c r="C2" s="2" t="s">
        <v>50</v>
      </c>
      <c r="D2" s="2" t="s">
        <v>2</v>
      </c>
      <c r="E2" s="2" t="s">
        <v>50</v>
      </c>
    </row>
    <row r="3" spans="1:5">
      <c r="A3" s="3" t="s">
        <v>162</v>
      </c>
    </row>
    <row r="4" spans="1:5">
      <c r="A4" s="4" t="s">
        <v>125</v>
      </c>
      <c r="B4" s="5" t="n">
        <v>47.4</v>
      </c>
      <c r="C4" s="5" t="n">
        <v>44.6</v>
      </c>
      <c r="D4" s="5" t="n">
        <v>92.3</v>
      </c>
      <c r="E4" s="5" t="n">
        <v>87.90000000000001</v>
      </c>
    </row>
    <row r="5" spans="1:5">
      <c r="A5" s="4" t="s">
        <v>402</v>
      </c>
      <c r="B5" s="9" t="n">
        <v>0.25</v>
      </c>
      <c r="C5" s="9" t="n">
        <v>0.24</v>
      </c>
      <c r="D5" s="9" t="n">
        <v>0.49</v>
      </c>
      <c r="E5" s="9" t="n">
        <v>0.47</v>
      </c>
    </row>
    <row r="6" spans="1:5">
      <c r="A6" s="4" t="s">
        <v>403</v>
      </c>
      <c r="B6" s="5" t="n">
        <v>35.1</v>
      </c>
      <c r="C6" s="8" t="n">
        <v>35</v>
      </c>
      <c r="D6" s="8" t="n">
        <v>70</v>
      </c>
      <c r="E6" s="5" t="n">
        <v>70.59999999999999</v>
      </c>
    </row>
    <row r="7" spans="1:5">
      <c r="A7" s="4" t="s">
        <v>404</v>
      </c>
      <c r="B7" s="5" t="n">
        <v>12.3</v>
      </c>
      <c r="C7" s="5" t="n">
        <v>9.6</v>
      </c>
      <c r="D7" s="5" t="n">
        <v>22.3</v>
      </c>
      <c r="E7" s="5" t="n">
        <v>1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49</v>
      </c>
      <c r="D1" s="2" t="s">
        <v>1</v>
      </c>
    </row>
    <row r="2" spans="1:5">
      <c r="B2" s="2" t="s">
        <v>2</v>
      </c>
      <c r="C2" s="2" t="s">
        <v>50</v>
      </c>
      <c r="D2" s="2" t="s">
        <v>2</v>
      </c>
      <c r="E2" s="2" t="s">
        <v>50</v>
      </c>
    </row>
    <row r="3" spans="1:5">
      <c r="A3" s="3" t="s">
        <v>406</v>
      </c>
    </row>
    <row r="4" spans="1:5">
      <c r="A4" s="4" t="s">
        <v>407</v>
      </c>
      <c r="B4" s="5" t="n">
        <v>1.2</v>
      </c>
      <c r="C4" s="5" t="n">
        <v>1.4</v>
      </c>
      <c r="D4" s="5" t="n">
        <v>2.6</v>
      </c>
      <c r="E4" s="5" t="n">
        <v>2.6</v>
      </c>
    </row>
    <row r="5" spans="1:5">
      <c r="A5" s="4" t="s">
        <v>408</v>
      </c>
      <c r="B5" s="5" t="n">
        <v>0.3</v>
      </c>
      <c r="C5" s="8" t="n">
        <v>0</v>
      </c>
      <c r="D5" s="5" t="n">
        <v>0.4</v>
      </c>
      <c r="E5" s="5" t="n">
        <v>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37"/>
  </cols>
  <sheetData>
    <row r="1" spans="1:5">
      <c r="A1" s="1" t="s">
        <v>409</v>
      </c>
      <c r="B1" s="2" t="s">
        <v>49</v>
      </c>
      <c r="D1" s="2" t="s">
        <v>1</v>
      </c>
    </row>
    <row r="2" spans="1:5">
      <c r="B2" s="2" t="s">
        <v>410</v>
      </c>
      <c r="C2" s="2" t="s">
        <v>411</v>
      </c>
      <c r="D2" s="2" t="s">
        <v>410</v>
      </c>
      <c r="E2" s="2" t="s">
        <v>411</v>
      </c>
    </row>
    <row r="3" spans="1:5">
      <c r="A3" s="3" t="s">
        <v>412</v>
      </c>
    </row>
    <row r="4" spans="1:5">
      <c r="A4" s="4" t="s">
        <v>413</v>
      </c>
      <c r="B4" s="8" t="n">
        <v>64</v>
      </c>
      <c r="C4" s="5" t="n">
        <v>53.6</v>
      </c>
      <c r="D4" s="5" t="n">
        <v>129.2</v>
      </c>
      <c r="E4" s="5" t="n">
        <v>118.2</v>
      </c>
    </row>
    <row r="5" spans="1:5">
      <c r="A5" s="4" t="s">
        <v>414</v>
      </c>
      <c r="B5" s="7" t="n">
        <v>187200000</v>
      </c>
      <c r="C5" s="7" t="n">
        <v>186000000</v>
      </c>
      <c r="D5" s="7" t="n">
        <v>187100000</v>
      </c>
      <c r="E5" s="7" t="n">
        <v>186000000</v>
      </c>
    </row>
    <row r="6" spans="1:5">
      <c r="A6" s="4" t="s">
        <v>415</v>
      </c>
      <c r="B6" s="9" t="n">
        <v>0.34</v>
      </c>
      <c r="C6" s="9" t="n">
        <v>0.29</v>
      </c>
      <c r="D6" s="9" t="n">
        <v>0.6899999999999999</v>
      </c>
      <c r="E6" s="9" t="n">
        <v>0.64</v>
      </c>
    </row>
    <row r="7" spans="1:5">
      <c r="A7" s="4" t="s">
        <v>416</v>
      </c>
      <c r="B7" s="7" t="n">
        <v>300000</v>
      </c>
      <c r="C7" s="7" t="n">
        <v>300000</v>
      </c>
      <c r="D7" s="7" t="n">
        <v>300000</v>
      </c>
      <c r="E7" s="7" t="n">
        <v>300000</v>
      </c>
    </row>
    <row r="8" spans="1:5">
      <c r="A8" s="4" t="s">
        <v>417</v>
      </c>
      <c r="E8" s="10" t="n">
        <v>-0.01</v>
      </c>
    </row>
    <row r="9" spans="1:5">
      <c r="A9" s="4" t="s">
        <v>418</v>
      </c>
      <c r="B9" s="8" t="n">
        <v>64</v>
      </c>
      <c r="C9" s="5" t="n">
        <v>53.6</v>
      </c>
      <c r="D9" s="5" t="n">
        <v>129.2</v>
      </c>
      <c r="E9" s="5" t="n">
        <v>118.2</v>
      </c>
    </row>
    <row r="10" spans="1:5">
      <c r="A10" s="4" t="s">
        <v>419</v>
      </c>
      <c r="B10" s="7" t="n">
        <v>187500000</v>
      </c>
      <c r="C10" s="7" t="n">
        <v>186300000</v>
      </c>
      <c r="D10" s="7" t="n">
        <v>187400000</v>
      </c>
      <c r="E10" s="7" t="n">
        <v>186300000</v>
      </c>
    </row>
    <row r="11" spans="1:5">
      <c r="A11" s="4" t="s">
        <v>420</v>
      </c>
      <c r="B11" s="9" t="n">
        <v>0.34</v>
      </c>
      <c r="C11" s="9" t="n">
        <v>0.29</v>
      </c>
      <c r="D11" s="9" t="n">
        <v>0.6899999999999999</v>
      </c>
      <c r="E11" s="9" t="n">
        <v>0.63</v>
      </c>
    </row>
    <row r="12" spans="1:5">
      <c r="A12" s="4" t="s">
        <v>421</v>
      </c>
    </row>
    <row r="13" spans="1:5">
      <c r="A13" s="3" t="s">
        <v>412</v>
      </c>
    </row>
    <row r="14" spans="1:5">
      <c r="A14" s="4" t="s">
        <v>422</v>
      </c>
      <c r="B14" s="7" t="n">
        <v>251613</v>
      </c>
      <c r="C14" s="7" t="n">
        <v>97789</v>
      </c>
      <c r="D14" s="7" t="n">
        <v>251613</v>
      </c>
      <c r="E14" s="7" t="n">
        <v>97789</v>
      </c>
    </row>
    <row r="15" spans="1:5">
      <c r="A15" s="4" t="s">
        <v>423</v>
      </c>
    </row>
    <row r="16" spans="1:5">
      <c r="A16" s="3" t="s">
        <v>412</v>
      </c>
    </row>
    <row r="17" spans="1:5">
      <c r="A17" s="4" t="s">
        <v>422</v>
      </c>
      <c r="B17" s="7" t="n">
        <v>69442</v>
      </c>
      <c r="C17" s="7" t="n">
        <v>73762</v>
      </c>
      <c r="D17" s="7" t="n">
        <v>69442</v>
      </c>
      <c r="E17" s="7" t="n">
        <v>737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5"/>
    <col customWidth="1" max="5" min="5" width="21"/>
  </cols>
  <sheetData>
    <row r="1" spans="1:5">
      <c r="A1" s="1" t="s">
        <v>424</v>
      </c>
      <c r="B1" s="2" t="s">
        <v>49</v>
      </c>
      <c r="D1" s="2" t="s">
        <v>1</v>
      </c>
    </row>
    <row r="2" spans="1:5">
      <c r="B2" s="2" t="s">
        <v>242</v>
      </c>
      <c r="C2" s="2" t="s">
        <v>425</v>
      </c>
      <c r="D2" s="2" t="s">
        <v>426</v>
      </c>
      <c r="E2" s="2" t="s">
        <v>425</v>
      </c>
    </row>
    <row r="3" spans="1:5">
      <c r="A3" s="3" t="s">
        <v>427</v>
      </c>
    </row>
    <row r="4" spans="1:5">
      <c r="A4" s="4" t="s">
        <v>428</v>
      </c>
      <c r="D4" s="7" t="n">
        <v>2</v>
      </c>
    </row>
    <row r="5" spans="1:5">
      <c r="A5" s="4" t="s">
        <v>152</v>
      </c>
      <c r="B5" s="5" t="n">
        <v>170.5</v>
      </c>
      <c r="C5" s="5" t="n">
        <v>161.3</v>
      </c>
      <c r="D5" s="5" t="n">
        <v>350.3</v>
      </c>
      <c r="E5" s="5" t="n">
        <v>334.4</v>
      </c>
    </row>
    <row r="6" spans="1:5">
      <c r="A6" s="3" t="s">
        <v>429</v>
      </c>
    </row>
    <row r="7" spans="1:5">
      <c r="A7" s="4" t="s">
        <v>53</v>
      </c>
      <c r="B7" s="6" t="n">
        <v>27.4</v>
      </c>
      <c r="C7" s="6" t="n">
        <v>29.8</v>
      </c>
      <c r="D7" s="6" t="n">
        <v>59.8</v>
      </c>
      <c r="E7" s="7" t="n">
        <v>60</v>
      </c>
    </row>
    <row r="8" spans="1:5">
      <c r="A8" s="4" t="s">
        <v>55</v>
      </c>
      <c r="B8" s="6" t="n">
        <v>58.9</v>
      </c>
      <c r="C8" s="6" t="n">
        <v>59.6</v>
      </c>
      <c r="D8" s="6" t="n">
        <v>119.8</v>
      </c>
      <c r="E8" s="6" t="n">
        <v>120.2</v>
      </c>
    </row>
    <row r="9" spans="1:5">
      <c r="A9" s="4" t="s">
        <v>57</v>
      </c>
      <c r="B9" s="6" t="n">
        <v>84.2</v>
      </c>
      <c r="C9" s="6" t="n">
        <v>71.90000000000001</v>
      </c>
      <c r="D9" s="6" t="n">
        <v>170.7</v>
      </c>
      <c r="E9" s="6" t="n">
        <v>154.2</v>
      </c>
    </row>
    <row r="10" spans="1:5">
      <c r="A10" s="3" t="s">
        <v>430</v>
      </c>
    </row>
    <row r="11" spans="1:5">
      <c r="A11" s="4" t="s">
        <v>59</v>
      </c>
      <c r="B11" s="6" t="n">
        <v>5.6</v>
      </c>
      <c r="C11" s="7" t="n">
        <v>7</v>
      </c>
      <c r="D11" s="6" t="n">
        <v>12.5</v>
      </c>
      <c r="E11" s="6" t="n">
        <v>12.2</v>
      </c>
    </row>
    <row r="12" spans="1:5">
      <c r="A12" s="4" t="s">
        <v>60</v>
      </c>
      <c r="B12" s="6" t="n">
        <v>-0.4</v>
      </c>
      <c r="D12" s="6" t="n">
        <v>-0.8</v>
      </c>
      <c r="E12" s="6" t="n">
        <v>-0.3</v>
      </c>
    </row>
    <row r="13" spans="1:5">
      <c r="A13" s="4" t="s">
        <v>431</v>
      </c>
      <c r="C13" s="6" t="n">
        <v>0.1</v>
      </c>
      <c r="E13" s="6" t="n">
        <v>-0.5</v>
      </c>
    </row>
    <row r="14" spans="1:5">
      <c r="A14" s="4" t="s">
        <v>64</v>
      </c>
      <c r="B14" s="7" t="n">
        <v>79</v>
      </c>
      <c r="C14" s="6" t="n">
        <v>64.8</v>
      </c>
      <c r="D14" s="7" t="n">
        <v>159</v>
      </c>
      <c r="E14" s="6" t="n">
        <v>142.8</v>
      </c>
    </row>
    <row r="15" spans="1:5">
      <c r="A15" s="3" t="s">
        <v>65</v>
      </c>
    </row>
    <row r="16" spans="1:5">
      <c r="A16" s="4" t="s">
        <v>66</v>
      </c>
      <c r="B16" s="6" t="n">
        <v>1.2</v>
      </c>
      <c r="C16" s="6" t="n">
        <v>0.7</v>
      </c>
      <c r="D16" s="6" t="n">
        <v>1.9</v>
      </c>
      <c r="E16" s="6" t="n">
        <v>1.7</v>
      </c>
    </row>
    <row r="17" spans="1:5">
      <c r="A17" s="4" t="s">
        <v>67</v>
      </c>
      <c r="B17" s="6" t="n">
        <v>-2.5</v>
      </c>
      <c r="C17" s="6" t="n">
        <v>-0.8</v>
      </c>
      <c r="D17" s="7" t="n">
        <v>-5</v>
      </c>
      <c r="E17" s="6" t="n">
        <v>-1.7</v>
      </c>
    </row>
    <row r="18" spans="1:5">
      <c r="A18" s="4" t="s">
        <v>68</v>
      </c>
      <c r="B18" s="6" t="n">
        <v>77.7</v>
      </c>
      <c r="C18" s="6" t="n">
        <v>64.7</v>
      </c>
      <c r="D18" s="6" t="n">
        <v>155.9</v>
      </c>
      <c r="E18" s="6" t="n">
        <v>142.8</v>
      </c>
    </row>
    <row r="19" spans="1:5">
      <c r="A19" s="4" t="s">
        <v>432</v>
      </c>
    </row>
    <row r="20" spans="1:5">
      <c r="A20" s="3" t="s">
        <v>427</v>
      </c>
    </row>
    <row r="21" spans="1:5">
      <c r="A21" s="4" t="s">
        <v>152</v>
      </c>
      <c r="B21" s="6" t="n">
        <v>170.5</v>
      </c>
      <c r="C21" s="6" t="n">
        <v>161.3</v>
      </c>
      <c r="D21" s="6" t="n">
        <v>350.3</v>
      </c>
      <c r="E21" s="6" t="n">
        <v>334.4</v>
      </c>
    </row>
    <row r="22" spans="1:5">
      <c r="A22" s="3" t="s">
        <v>429</v>
      </c>
    </row>
    <row r="23" spans="1:5">
      <c r="A23" s="4" t="s">
        <v>53</v>
      </c>
      <c r="B23" s="6" t="n">
        <v>27.4</v>
      </c>
      <c r="C23" s="6" t="n">
        <v>29.8</v>
      </c>
      <c r="D23" s="6" t="n">
        <v>59.8</v>
      </c>
      <c r="E23" s="7" t="n">
        <v>60</v>
      </c>
    </row>
    <row r="24" spans="1:5">
      <c r="A24" s="4" t="s">
        <v>55</v>
      </c>
      <c r="B24" s="6" t="n">
        <v>58.1</v>
      </c>
      <c r="C24" s="6" t="n">
        <v>58.8</v>
      </c>
      <c r="D24" s="6" t="n">
        <v>118.1</v>
      </c>
      <c r="E24" s="6" t="n">
        <v>118.6</v>
      </c>
    </row>
    <row r="25" spans="1:5">
      <c r="A25" s="4" t="s">
        <v>57</v>
      </c>
      <c r="B25" s="7" t="n">
        <v>85</v>
      </c>
      <c r="C25" s="6" t="n">
        <v>72.7</v>
      </c>
      <c r="D25" s="6" t="n">
        <v>172.4</v>
      </c>
      <c r="E25" s="6" t="n">
        <v>155.8</v>
      </c>
    </row>
    <row r="26" spans="1:5">
      <c r="A26" s="3" t="s">
        <v>430</v>
      </c>
    </row>
    <row r="27" spans="1:5">
      <c r="A27" s="4" t="s">
        <v>59</v>
      </c>
      <c r="B27" s="6" t="n">
        <v>5.6</v>
      </c>
      <c r="C27" s="7" t="n">
        <v>7</v>
      </c>
      <c r="D27" s="6" t="n">
        <v>12.5</v>
      </c>
      <c r="E27" s="6" t="n">
        <v>12.2</v>
      </c>
    </row>
    <row r="28" spans="1:5">
      <c r="A28" s="4" t="s">
        <v>60</v>
      </c>
      <c r="B28" s="6" t="n">
        <v>-0.4</v>
      </c>
      <c r="D28" s="6" t="n">
        <v>-0.8</v>
      </c>
      <c r="E28" s="6" t="n">
        <v>-0.3</v>
      </c>
    </row>
    <row r="29" spans="1:5">
      <c r="A29" s="4" t="s">
        <v>433</v>
      </c>
      <c r="B29" s="6" t="n">
        <v>0.8</v>
      </c>
      <c r="C29" s="6" t="n">
        <v>0.8</v>
      </c>
      <c r="D29" s="6" t="n">
        <v>1.7</v>
      </c>
      <c r="E29" s="6" t="n">
        <v>1.6</v>
      </c>
    </row>
    <row r="30" spans="1:5">
      <c r="A30" s="4" t="s">
        <v>431</v>
      </c>
      <c r="C30" s="6" t="n">
        <v>0.1</v>
      </c>
      <c r="E30" s="6" t="n">
        <v>-0.5</v>
      </c>
    </row>
    <row r="31" spans="1:5">
      <c r="A31" s="4" t="s">
        <v>64</v>
      </c>
      <c r="B31" s="7" t="n">
        <v>79</v>
      </c>
      <c r="C31" s="6" t="n">
        <v>64.8</v>
      </c>
      <c r="D31" s="7" t="n">
        <v>159</v>
      </c>
      <c r="E31" s="6" t="n">
        <v>142.8</v>
      </c>
    </row>
    <row r="32" spans="1:5">
      <c r="A32" s="3" t="s">
        <v>65</v>
      </c>
    </row>
    <row r="33" spans="1:5">
      <c r="A33" s="4" t="s">
        <v>66</v>
      </c>
      <c r="B33" s="6" t="n">
        <v>1.2</v>
      </c>
      <c r="C33" s="6" t="n">
        <v>0.7</v>
      </c>
      <c r="D33" s="6" t="n">
        <v>1.9</v>
      </c>
      <c r="E33" s="6" t="n">
        <v>1.7</v>
      </c>
    </row>
    <row r="34" spans="1:5">
      <c r="A34" s="4" t="s">
        <v>67</v>
      </c>
      <c r="B34" s="6" t="n">
        <v>-2.5</v>
      </c>
      <c r="C34" s="6" t="n">
        <v>-0.8</v>
      </c>
      <c r="D34" s="7" t="n">
        <v>-5</v>
      </c>
      <c r="E34" s="6" t="n">
        <v>-1.7</v>
      </c>
    </row>
    <row r="35" spans="1:5">
      <c r="A35" s="4" t="s">
        <v>68</v>
      </c>
      <c r="B35" s="6" t="n">
        <v>77.7</v>
      </c>
      <c r="C35" s="6" t="n">
        <v>64.7</v>
      </c>
      <c r="D35" s="6" t="n">
        <v>155.9</v>
      </c>
      <c r="E35" s="6" t="n">
        <v>142.8</v>
      </c>
    </row>
    <row r="36" spans="1:5">
      <c r="A36" s="4" t="s">
        <v>434</v>
      </c>
    </row>
    <row r="37" spans="1:5">
      <c r="A37" s="3" t="s">
        <v>427</v>
      </c>
    </row>
    <row r="38" spans="1:5">
      <c r="A38" s="4" t="s">
        <v>152</v>
      </c>
      <c r="B38" s="6" t="n">
        <v>142.9</v>
      </c>
      <c r="C38" s="6" t="n">
        <v>138.6</v>
      </c>
      <c r="D38" s="6" t="n">
        <v>301.9</v>
      </c>
      <c r="E38" s="6" t="n">
        <v>292.7</v>
      </c>
    </row>
    <row r="39" spans="1:5">
      <c r="A39" s="3" t="s">
        <v>429</v>
      </c>
    </row>
    <row r="40" spans="1:5">
      <c r="A40" s="4" t="s">
        <v>53</v>
      </c>
      <c r="B40" s="6" t="n">
        <v>25.6</v>
      </c>
      <c r="C40" s="6" t="n">
        <v>28.3</v>
      </c>
      <c r="D40" s="6" t="n">
        <v>56.6</v>
      </c>
      <c r="E40" s="6" t="n">
        <v>57.5</v>
      </c>
    </row>
    <row r="41" spans="1:5">
      <c r="A41" s="4" t="s">
        <v>55</v>
      </c>
      <c r="B41" s="6" t="n">
        <v>46.7</v>
      </c>
      <c r="C41" s="6" t="n">
        <v>49.7</v>
      </c>
      <c r="D41" s="6" t="n">
        <v>97.3</v>
      </c>
      <c r="E41" s="6" t="n">
        <v>102.4</v>
      </c>
    </row>
    <row r="42" spans="1:5">
      <c r="A42" s="4" t="s">
        <v>57</v>
      </c>
      <c r="B42" s="6" t="n">
        <v>70.59999999999999</v>
      </c>
      <c r="C42" s="6" t="n">
        <v>60.6</v>
      </c>
      <c r="D42" s="7" t="n">
        <v>148</v>
      </c>
      <c r="E42" s="6" t="n">
        <v>132.8</v>
      </c>
    </row>
    <row r="43" spans="1:5">
      <c r="A43" s="4" t="s">
        <v>435</v>
      </c>
    </row>
    <row r="44" spans="1:5">
      <c r="A44" s="3" t="s">
        <v>427</v>
      </c>
    </row>
    <row r="45" spans="1:5">
      <c r="A45" s="4" t="s">
        <v>152</v>
      </c>
      <c r="B45" s="6" t="n">
        <v>27.6</v>
      </c>
      <c r="C45" s="6" t="n">
        <v>22.7</v>
      </c>
      <c r="D45" s="6" t="n">
        <v>48.4</v>
      </c>
      <c r="E45" s="6" t="n">
        <v>41.7</v>
      </c>
    </row>
    <row r="46" spans="1:5">
      <c r="A46" s="3" t="s">
        <v>429</v>
      </c>
    </row>
    <row r="47" spans="1:5">
      <c r="A47" s="4" t="s">
        <v>53</v>
      </c>
      <c r="B47" s="6" t="n">
        <v>1.8</v>
      </c>
      <c r="C47" s="6" t="n">
        <v>1.5</v>
      </c>
      <c r="D47" s="6" t="n">
        <v>3.2</v>
      </c>
      <c r="E47" s="6" t="n">
        <v>2.5</v>
      </c>
    </row>
    <row r="48" spans="1:5">
      <c r="A48" s="4" t="s">
        <v>55</v>
      </c>
      <c r="B48" s="6" t="n">
        <v>11.4</v>
      </c>
      <c r="C48" s="6" t="n">
        <v>9.1</v>
      </c>
      <c r="D48" s="6" t="n">
        <v>20.8</v>
      </c>
      <c r="E48" s="6" t="n">
        <v>16.2</v>
      </c>
    </row>
    <row r="49" spans="1:5">
      <c r="A49" s="4" t="s">
        <v>57</v>
      </c>
      <c r="B49" s="5" t="n">
        <v>14.4</v>
      </c>
      <c r="C49" s="5" t="n">
        <v>12.1</v>
      </c>
      <c r="D49" s="5" t="n">
        <v>24.4</v>
      </c>
      <c r="E49" s="8" t="n">
        <v>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36</v>
      </c>
      <c r="B1" s="2" t="s">
        <v>1</v>
      </c>
    </row>
    <row r="2" spans="1:3">
      <c r="B2" s="2" t="s">
        <v>2</v>
      </c>
      <c r="C2" s="2" t="s">
        <v>20</v>
      </c>
    </row>
    <row r="3" spans="1:3">
      <c r="A3" s="3" t="s">
        <v>168</v>
      </c>
    </row>
    <row r="4" spans="1:3">
      <c r="A4" s="4" t="s">
        <v>437</v>
      </c>
      <c r="B4" s="8" t="n">
        <v>0</v>
      </c>
    </row>
    <row r="5" spans="1:3">
      <c r="A5" s="4" t="s">
        <v>438</v>
      </c>
      <c r="B5" s="7" t="n">
        <v>0</v>
      </c>
    </row>
    <row r="6" spans="1:3">
      <c r="A6" s="4" t="s">
        <v>439</v>
      </c>
      <c r="B6" s="7" t="n">
        <v>0</v>
      </c>
    </row>
    <row r="7" spans="1:3">
      <c r="A7" s="4" t="s">
        <v>440</v>
      </c>
      <c r="B7" s="7" t="n">
        <v>0</v>
      </c>
    </row>
    <row r="8" spans="1:3">
      <c r="A8" s="4" t="s">
        <v>441</v>
      </c>
      <c r="B8" s="7" t="n">
        <v>0</v>
      </c>
    </row>
    <row r="9" spans="1:3">
      <c r="A9" s="4" t="s">
        <v>442</v>
      </c>
      <c r="B9" s="7" t="n">
        <v>0</v>
      </c>
    </row>
    <row r="10" spans="1:3">
      <c r="A10" s="4" t="s">
        <v>443</v>
      </c>
      <c r="B10" s="7" t="n">
        <v>0</v>
      </c>
    </row>
    <row r="11" spans="1:3">
      <c r="A11" s="4" t="s">
        <v>444</v>
      </c>
      <c r="B11" s="7" t="n">
        <v>0</v>
      </c>
    </row>
    <row r="12" spans="1:3">
      <c r="A12" s="4" t="s">
        <v>445</v>
      </c>
      <c r="B12" s="7" t="n">
        <v>5358700000</v>
      </c>
      <c r="C12" s="8" t="n">
        <v>4931800000</v>
      </c>
    </row>
    <row r="13" spans="1:3">
      <c r="A13" s="4" t="s">
        <v>223</v>
      </c>
    </row>
    <row r="14" spans="1:3">
      <c r="A14" s="3" t="s">
        <v>168</v>
      </c>
    </row>
    <row r="15" spans="1:3">
      <c r="A15" s="4" t="s">
        <v>446</v>
      </c>
      <c r="B15" s="7" t="n">
        <v>205400000</v>
      </c>
      <c r="C15" s="7" t="n">
        <v>145900000</v>
      </c>
    </row>
    <row r="16" spans="1:3">
      <c r="A16" s="4" t="s">
        <v>447</v>
      </c>
    </row>
    <row r="17" spans="1:3">
      <c r="A17" s="3" t="s">
        <v>168</v>
      </c>
    </row>
    <row r="18" spans="1:3">
      <c r="A18" s="4" t="s">
        <v>446</v>
      </c>
      <c r="B18" s="7" t="n">
        <v>187900000</v>
      </c>
      <c r="C18" s="7" t="n">
        <v>132800000</v>
      </c>
    </row>
    <row r="19" spans="1:3">
      <c r="A19" s="4" t="s">
        <v>448</v>
      </c>
    </row>
    <row r="20" spans="1:3">
      <c r="A20" s="3" t="s">
        <v>168</v>
      </c>
    </row>
    <row r="21" spans="1:3">
      <c r="A21" s="4" t="s">
        <v>446</v>
      </c>
      <c r="B21" s="7" t="n">
        <v>13600000</v>
      </c>
      <c r="C21" s="7" t="n">
        <v>9200000</v>
      </c>
    </row>
    <row r="22" spans="1:3">
      <c r="A22" s="4" t="s">
        <v>449</v>
      </c>
    </row>
    <row r="23" spans="1:3">
      <c r="A23" s="3" t="s">
        <v>168</v>
      </c>
    </row>
    <row r="24" spans="1:3">
      <c r="A24" s="4" t="s">
        <v>446</v>
      </c>
      <c r="B24" s="7" t="n">
        <v>3900000</v>
      </c>
      <c r="C24" s="7" t="n">
        <v>3900000</v>
      </c>
    </row>
    <row r="25" spans="1:3">
      <c r="A25" s="4" t="s">
        <v>226</v>
      </c>
    </row>
    <row r="26" spans="1:3">
      <c r="A26" s="3" t="s">
        <v>168</v>
      </c>
    </row>
    <row r="27" spans="1:3">
      <c r="A27" s="4" t="s">
        <v>446</v>
      </c>
      <c r="C27" s="7" t="n">
        <v>14600000</v>
      </c>
    </row>
    <row r="28" spans="1:3">
      <c r="A28" s="4" t="s">
        <v>450</v>
      </c>
    </row>
    <row r="29" spans="1:3">
      <c r="A29" s="3" t="s">
        <v>168</v>
      </c>
    </row>
    <row r="30" spans="1:3">
      <c r="A30" s="4" t="s">
        <v>446</v>
      </c>
      <c r="C30" s="7" t="n">
        <v>14600000</v>
      </c>
    </row>
    <row r="31" spans="1:3">
      <c r="A31" s="4" t="s">
        <v>451</v>
      </c>
    </row>
    <row r="32" spans="1:3">
      <c r="A32" s="3" t="s">
        <v>168</v>
      </c>
    </row>
    <row r="33" spans="1:3">
      <c r="A33" s="4" t="s">
        <v>446</v>
      </c>
      <c r="B33" s="7" t="n">
        <v>12600000</v>
      </c>
      <c r="C33" s="7" t="n">
        <v>8500000</v>
      </c>
    </row>
    <row r="34" spans="1:3">
      <c r="A34" s="4" t="s">
        <v>452</v>
      </c>
    </row>
    <row r="35" spans="1:3">
      <c r="A35" s="3" t="s">
        <v>168</v>
      </c>
    </row>
    <row r="36" spans="1:3">
      <c r="A36" s="4" t="s">
        <v>446</v>
      </c>
      <c r="B36" s="7" t="n">
        <v>12600000</v>
      </c>
      <c r="C36" s="7" t="n">
        <v>8500000</v>
      </c>
    </row>
    <row r="37" spans="1:3">
      <c r="A37" s="4" t="s">
        <v>453</v>
      </c>
    </row>
    <row r="38" spans="1:3">
      <c r="A38" s="3" t="s">
        <v>168</v>
      </c>
    </row>
    <row r="39" spans="1:3">
      <c r="A39" s="4" t="s">
        <v>446</v>
      </c>
      <c r="B39" s="7" t="n">
        <v>191800000</v>
      </c>
      <c r="C39" s="7" t="n">
        <v>136700000</v>
      </c>
    </row>
    <row r="40" spans="1:3">
      <c r="A40" s="4" t="s">
        <v>454</v>
      </c>
    </row>
    <row r="41" spans="1:3">
      <c r="A41" s="3" t="s">
        <v>168</v>
      </c>
    </row>
    <row r="42" spans="1:3">
      <c r="A42" s="4" t="s">
        <v>446</v>
      </c>
      <c r="B42" s="7" t="n">
        <v>187900000</v>
      </c>
      <c r="C42" s="7" t="n">
        <v>132800000</v>
      </c>
    </row>
    <row r="43" spans="1:3">
      <c r="A43" s="4" t="s">
        <v>455</v>
      </c>
    </row>
    <row r="44" spans="1:3">
      <c r="A44" s="3" t="s">
        <v>168</v>
      </c>
    </row>
    <row r="45" spans="1:3">
      <c r="A45" s="4" t="s">
        <v>446</v>
      </c>
      <c r="B45" s="7" t="n">
        <v>3900000</v>
      </c>
      <c r="C45" s="7" t="n">
        <v>3900000</v>
      </c>
    </row>
    <row r="46" spans="1:3">
      <c r="A46" s="4" t="s">
        <v>456</v>
      </c>
    </row>
    <row r="47" spans="1:3">
      <c r="A47" s="3" t="s">
        <v>168</v>
      </c>
    </row>
    <row r="48" spans="1:3">
      <c r="A48" s="4" t="s">
        <v>446</v>
      </c>
      <c r="B48" s="7" t="n">
        <v>1000000</v>
      </c>
      <c r="C48" s="7" t="n">
        <v>700000</v>
      </c>
    </row>
    <row r="49" spans="1:3">
      <c r="A49" s="4" t="s">
        <v>457</v>
      </c>
    </row>
    <row r="50" spans="1:3">
      <c r="A50" s="3" t="s">
        <v>168</v>
      </c>
    </row>
    <row r="51" spans="1:3">
      <c r="A51" s="4" t="s">
        <v>446</v>
      </c>
      <c r="B51" s="8" t="n">
        <v>1000000</v>
      </c>
      <c r="C51" s="7" t="n">
        <v>700000</v>
      </c>
    </row>
    <row r="52" spans="1:3">
      <c r="A52" s="4" t="s">
        <v>458</v>
      </c>
    </row>
    <row r="53" spans="1:3">
      <c r="A53" s="3" t="s">
        <v>168</v>
      </c>
    </row>
    <row r="54" spans="1:3">
      <c r="A54" s="4" t="s">
        <v>446</v>
      </c>
      <c r="C54" s="7" t="n">
        <v>14600000</v>
      </c>
    </row>
    <row r="55" spans="1:3">
      <c r="A55" s="4" t="s">
        <v>459</v>
      </c>
    </row>
    <row r="56" spans="1:3">
      <c r="A56" s="3" t="s">
        <v>168</v>
      </c>
    </row>
    <row r="57" spans="1:3">
      <c r="A57" s="4" t="s">
        <v>446</v>
      </c>
      <c r="C57" s="8" t="n">
        <v>146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460</v>
      </c>
      <c r="B1" s="2" t="s">
        <v>1</v>
      </c>
      <c r="D1" s="2" t="s">
        <v>267</v>
      </c>
    </row>
    <row r="2" spans="1:6">
      <c r="B2" s="2" t="s">
        <v>242</v>
      </c>
      <c r="C2" s="2" t="s">
        <v>425</v>
      </c>
      <c r="D2" s="2" t="s">
        <v>461</v>
      </c>
      <c r="E2" s="2" t="s">
        <v>462</v>
      </c>
      <c r="F2" s="2" t="s">
        <v>463</v>
      </c>
    </row>
    <row r="3" spans="1:6">
      <c r="A3" s="3" t="s">
        <v>170</v>
      </c>
    </row>
    <row r="4" spans="1:6">
      <c r="A4" s="4" t="s">
        <v>115</v>
      </c>
      <c r="B4" s="5" t="n">
        <v>25.1</v>
      </c>
      <c r="C4" s="8" t="n">
        <v>16</v>
      </c>
    </row>
    <row r="5" spans="1:6">
      <c r="A5" s="4" t="s">
        <v>464</v>
      </c>
    </row>
    <row r="6" spans="1:6">
      <c r="A6" s="3" t="s">
        <v>170</v>
      </c>
    </row>
    <row r="7" spans="1:6">
      <c r="A7" s="4" t="s">
        <v>465</v>
      </c>
      <c r="E7" s="5" t="n">
        <v>10.7</v>
      </c>
      <c r="F7" s="5" t="n">
        <v>8.199999999999999</v>
      </c>
    </row>
    <row r="8" spans="1:6">
      <c r="A8" s="4" t="s">
        <v>115</v>
      </c>
      <c r="D8" s="5" t="n">
        <v>154.3</v>
      </c>
      <c r="F8" s="5" t="n">
        <v>12.1</v>
      </c>
    </row>
    <row r="9" spans="1:6">
      <c r="A9" s="4" t="s">
        <v>466</v>
      </c>
      <c r="D9" s="4" t="s">
        <v>467</v>
      </c>
      <c r="E9" s="4" t="s">
        <v>467</v>
      </c>
      <c r="F9" s="4" t="s">
        <v>467</v>
      </c>
    </row>
    <row r="10" spans="1:6">
      <c r="A10" s="4" t="s">
        <v>468</v>
      </c>
      <c r="B10" s="5" t="n">
        <v>1.6</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1"/>
    <col customWidth="1" max="5" min="5" width="21"/>
    <col customWidth="1" max="6" min="6" width="21"/>
    <col customWidth="1" max="7" min="7" width="21"/>
  </cols>
  <sheetData>
    <row r="1" spans="1:7">
      <c r="A1" s="1" t="s">
        <v>469</v>
      </c>
      <c r="B1" s="2" t="s">
        <v>470</v>
      </c>
      <c r="C1" s="2" t="s">
        <v>471</v>
      </c>
      <c r="D1" s="2" t="s">
        <v>242</v>
      </c>
      <c r="E1" s="2" t="s">
        <v>463</v>
      </c>
      <c r="F1" s="2" t="s">
        <v>472</v>
      </c>
      <c r="G1" s="2" t="s">
        <v>473</v>
      </c>
    </row>
    <row r="2" spans="1:7">
      <c r="A2" s="3" t="s">
        <v>172</v>
      </c>
    </row>
    <row r="3" spans="1:7">
      <c r="A3" s="4" t="s">
        <v>336</v>
      </c>
      <c r="D3" s="8" t="n">
        <v>210</v>
      </c>
      <c r="E3" s="8" t="n">
        <v>27</v>
      </c>
    </row>
    <row r="4" spans="1:7">
      <c r="A4" s="4" t="s">
        <v>332</v>
      </c>
      <c r="D4" s="8" t="n">
        <v>435</v>
      </c>
      <c r="E4" s="8" t="n">
        <v>210</v>
      </c>
    </row>
    <row r="5" spans="1:7">
      <c r="A5" s="4" t="s">
        <v>474</v>
      </c>
    </row>
    <row r="6" spans="1:7">
      <c r="A6" s="3" t="s">
        <v>172</v>
      </c>
    </row>
    <row r="7" spans="1:7">
      <c r="A7" s="4" t="s">
        <v>336</v>
      </c>
      <c r="B7" s="8" t="n">
        <v>50</v>
      </c>
    </row>
    <row r="8" spans="1:7">
      <c r="A8" s="4" t="s">
        <v>332</v>
      </c>
      <c r="B8" s="8" t="n">
        <v>225</v>
      </c>
      <c r="F8" s="8" t="n">
        <v>275</v>
      </c>
    </row>
    <row r="9" spans="1:7">
      <c r="A9" s="4" t="s">
        <v>475</v>
      </c>
    </row>
    <row r="10" spans="1:7">
      <c r="A10" s="3" t="s">
        <v>172</v>
      </c>
    </row>
    <row r="11" spans="1:7">
      <c r="A11" s="4" t="s">
        <v>476</v>
      </c>
      <c r="C11" s="8" t="n">
        <v>300</v>
      </c>
    </row>
    <row r="12" spans="1:7">
      <c r="A12" s="4" t="s">
        <v>477</v>
      </c>
      <c r="C12" s="4" t="s">
        <v>258</v>
      </c>
    </row>
    <row r="13" spans="1:7">
      <c r="A13" s="4" t="s">
        <v>478</v>
      </c>
      <c r="C13" s="7" t="n">
        <v>350000</v>
      </c>
    </row>
    <row r="14" spans="1:7">
      <c r="A14" s="4" t="s">
        <v>479</v>
      </c>
      <c r="C14" s="8" t="n">
        <v>9</v>
      </c>
    </row>
    <row r="15" spans="1:7">
      <c r="A15" s="4" t="s">
        <v>480</v>
      </c>
    </row>
    <row r="16" spans="1:7">
      <c r="A16" s="3" t="s">
        <v>172</v>
      </c>
    </row>
    <row r="17" spans="1:7">
      <c r="A17" s="4" t="s">
        <v>481</v>
      </c>
      <c r="G17" s="8"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07:51Z</dcterms:created>
  <dcterms:modified xmlns:dcterms="http://purl.org/dc/terms/" xmlns:xsi="http://www.w3.org/2001/XMLSchema-instance" xsi:type="dcterms:W3CDTF">2019-08-07T17:07:51Z</dcterms:modified>
</cp:coreProperties>
</file>